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Nature of Business and Going Co" sheetId="7" state="visible" r:id="rId7"/>
    <sheet xmlns:r="http://schemas.openxmlformats.org/officeDocument/2006/relationships" name="Restatement"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apital Stock and Additional Pa"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statement (Tables)" sheetId="17" state="visible" r:id="rId17"/>
    <sheet xmlns:r="http://schemas.openxmlformats.org/officeDocument/2006/relationships" name="Summary of Significant Accoun18" sheetId="18" state="visible" r:id="rId18"/>
    <sheet xmlns:r="http://schemas.openxmlformats.org/officeDocument/2006/relationships" name="Oil and Gas Properties (Tables)" sheetId="19" state="visible" r:id="rId19"/>
    <sheet xmlns:r="http://schemas.openxmlformats.org/officeDocument/2006/relationships" name="Long Term Debt (Tables)" sheetId="20" state="visible" r:id="rId20"/>
    <sheet xmlns:r="http://schemas.openxmlformats.org/officeDocument/2006/relationships" name="Nature of Business and Going 21" sheetId="21" state="visible" r:id="rId21"/>
    <sheet xmlns:r="http://schemas.openxmlformats.org/officeDocument/2006/relationships" name="Restatement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lated Party Transactions (Det" sheetId="30" state="visible" r:id="rId30"/>
    <sheet xmlns:r="http://schemas.openxmlformats.org/officeDocument/2006/relationships" name="Oil and Gas Properties (Details" sheetId="31" state="visible" r:id="rId31"/>
    <sheet xmlns:r="http://schemas.openxmlformats.org/officeDocument/2006/relationships" name="Oil and Gas Properties (Detai32" sheetId="32" state="visible" r:id="rId32"/>
    <sheet xmlns:r="http://schemas.openxmlformats.org/officeDocument/2006/relationships" name="Oil and Gas Properties (Detai33" sheetId="33" state="visible" r:id="rId33"/>
    <sheet xmlns:r="http://schemas.openxmlformats.org/officeDocument/2006/relationships" name="Oil and Gas Properties (Detai34" sheetId="34" state="visible" r:id="rId34"/>
    <sheet xmlns:r="http://schemas.openxmlformats.org/officeDocument/2006/relationships" name="Capital Stock and Additional 35" sheetId="35" state="visible" r:id="rId35"/>
    <sheet xmlns:r="http://schemas.openxmlformats.org/officeDocument/2006/relationships" name="Long Term Debt  (Details)" sheetId="36" state="visible" r:id="rId36"/>
  </sheets>
  <definedNames/>
  <calcPr calcId="124519" fullCalcOnLoad="1"/>
</workbook>
</file>

<file path=xl/sharedStrings.xml><?xml version="1.0" encoding="utf-8"?>
<sst xmlns="http://schemas.openxmlformats.org/spreadsheetml/2006/main" uniqueCount="409">
  <si>
    <t>Document and Entity Information - shares</t>
  </si>
  <si>
    <t>9 Months Ended</t>
  </si>
  <si>
    <t>Sep. 30, 2016</t>
  </si>
  <si>
    <t>Dec. 14, 2016</t>
  </si>
  <si>
    <t>Document And Entity Information</t>
  </si>
  <si>
    <t>Entity Registrant Name</t>
  </si>
  <si>
    <t>VIKING INVESTMENTS GROUP, INC.</t>
  </si>
  <si>
    <t>Entity Central Index Key</t>
  </si>
  <si>
    <t>Document Type</t>
  </si>
  <si>
    <t>10-Q/A</t>
  </si>
  <si>
    <t>Document Period End Date</t>
  </si>
  <si>
    <t>Sep. 30,
		2016</t>
  </si>
  <si>
    <t>Amendment Flag</t>
  </si>
  <si>
    <t>true</t>
  </si>
  <si>
    <t>Amendment Description</t>
  </si>
  <si>
    <t>This
Amendment No. 1 of Form 10-Q for the three and nine months ended September 30, 2016, amends in its entirety the Quarterly
Report on Form 10-Q that was originally filed on November 21, 2016 to reflect a restatement of the Companys financial
statements for the three and nine months ended September 30, 2016, to correct various account balances as summarized
below.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Accounts receivable - oil and gas</t>
  </si>
  <si>
    <t xml:space="preserve"> </t>
  </si>
  <si>
    <t>Other receivable - related party</t>
  </si>
  <si>
    <t>Total current assets</t>
  </si>
  <si>
    <t>Oil and gas properties, full cost method</t>
  </si>
  <si>
    <t>Proved developed producing oil and gas properties, net</t>
  </si>
  <si>
    <t>Undeveloped and non-producing oil and gas properties, net</t>
  </si>
  <si>
    <t>Total oil and gas properties, net</t>
  </si>
  <si>
    <t>Long term investment</t>
  </si>
  <si>
    <t>Deposit</t>
  </si>
  <si>
    <t>TOTAL ASSETS</t>
  </si>
  <si>
    <t>Current liabilities:</t>
  </si>
  <si>
    <t>Accrued expenses and other current liabilities</t>
  </si>
  <si>
    <t>Accounts payable</t>
  </si>
  <si>
    <t>Derivative liability</t>
  </si>
  <si>
    <t>Amount due to directors</t>
  </si>
  <si>
    <t>Current portion of long term debt - net of debt discount</t>
  </si>
  <si>
    <t>Total current liabilities</t>
  </si>
  <si>
    <t>Long term debt - net of current portion and debt discount</t>
  </si>
  <si>
    <t>Asset retirement obligation</t>
  </si>
  <si>
    <t>TOTAL LIABILITIES</t>
  </si>
  <si>
    <t>STOCKHOLDERS' DEFICIT</t>
  </si>
  <si>
    <t>Capital Stock</t>
  </si>
  <si>
    <t>Preferred stock, $0.001 par value, 5,000,000 shares authorized, 28,092 shares issued and outstanding as of September 30, 2016 and December 31, 2015</t>
  </si>
  <si>
    <t>Common stock, $0.001 par value, 100,000,000 shares Authorized, 47,647,419 and 30,333,993 shares issued, issuable and outstanding as of September 30, 2016 and December 31, 2015 respectively.</t>
  </si>
  <si>
    <t>Additional Paid-In Capital</t>
  </si>
  <si>
    <t>Prepaid equity-based compensation</t>
  </si>
  <si>
    <t>Accumulated other comprehensive loss</t>
  </si>
  <si>
    <t>Accumulated deficit</t>
  </si>
  <si>
    <t>TOTAL STOCKHOLDERS' DEFICIT</t>
  </si>
  <si>
    <t>TOTAL LIABILITIES AND STOCKHOLDERS' DEFICIT</t>
  </si>
  <si>
    <t>Restated</t>
  </si>
  <si>
    <t>Consolidated Balance Sheets (Parenthetical) - $ / shares</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Unaudited) - USD ($)</t>
  </si>
  <si>
    <t>3 Months Ended</t>
  </si>
  <si>
    <t>Sep. 30, 2015</t>
  </si>
  <si>
    <t>Operating expenses</t>
  </si>
  <si>
    <t>Accretion - ARO</t>
  </si>
  <si>
    <t>Other income (expense)</t>
  </si>
  <si>
    <t>Change in fair value of derivative liability</t>
  </si>
  <si>
    <t>Net income (loss)</t>
  </si>
  <si>
    <t>Other comprehensive income (loss)</t>
  </si>
  <si>
    <t>Unrealized gain (loss) on securities available-for-sale</t>
  </si>
  <si>
    <t>Net Comprehensive Income (Loss)</t>
  </si>
  <si>
    <t>Earning (loss) per common share</t>
  </si>
  <si>
    <t>Diluted</t>
  </si>
  <si>
    <t xml:space="preserve">Weighted average number of common shares outstanding  </t>
  </si>
  <si>
    <t>Basic</t>
  </si>
  <si>
    <t>Revenue</t>
  </si>
  <si>
    <t>Oil and gas sales</t>
  </si>
  <si>
    <t>Lease operating costs</t>
  </si>
  <si>
    <t>General and administrative</t>
  </si>
  <si>
    <t>Stock based compensation</t>
  </si>
  <si>
    <t>Depreciation, depletion and amortization</t>
  </si>
  <si>
    <t>Total operating expenses</t>
  </si>
  <si>
    <t>Loss from operations</t>
  </si>
  <si>
    <t>Interest expense</t>
  </si>
  <si>
    <t>Derivative expense</t>
  </si>
  <si>
    <t>Gain on settlement of debt</t>
  </si>
  <si>
    <t>Total other income (expense)</t>
  </si>
  <si>
    <t>Income (loss) before income taxes</t>
  </si>
  <si>
    <t>Income tax provision</t>
  </si>
  <si>
    <t>Benefit from utilization of net operating loss</t>
  </si>
  <si>
    <t>Consolidated Statement Of Cash Flows (Unaudited) - USD ($)</t>
  </si>
  <si>
    <t>12 Months Ended</t>
  </si>
  <si>
    <t>Cash flows from operating activities:</t>
  </si>
  <si>
    <t>Net loss</t>
  </si>
  <si>
    <t>Adjustments to reconcile net loss to cash used in operating activities:</t>
  </si>
  <si>
    <t>Derivative (gain) loss</t>
  </si>
  <si>
    <t>Stock based interest payment</t>
  </si>
  <si>
    <t>Accretion - Asset retirement obligation</t>
  </si>
  <si>
    <t>Amortization of debt discount</t>
  </si>
  <si>
    <t>Changes in operating assets and liabilities</t>
  </si>
  <si>
    <t>Accounts receivable</t>
  </si>
  <si>
    <t>Amounts due to directors</t>
  </si>
  <si>
    <t>Net cash used in operating activities</t>
  </si>
  <si>
    <t>Cash flows from investing activities:</t>
  </si>
  <si>
    <t>Purchase of oil and gas properties</t>
  </si>
  <si>
    <t>Net cash used in investing activities</t>
  </si>
  <si>
    <t>Cash flows from financing activities:</t>
  </si>
  <si>
    <t>Proceeds from amount due to directors</t>
  </si>
  <si>
    <t>Repayments of amount due to directors</t>
  </si>
  <si>
    <t>Proceeds from sale of common stock</t>
  </si>
  <si>
    <t>Common stock issuance costs</t>
  </si>
  <si>
    <t>Proceeds from long term debt</t>
  </si>
  <si>
    <t>Repayment of long term debt</t>
  </si>
  <si>
    <t>Net cash provided by financing activities</t>
  </si>
  <si>
    <t>Net increase (decrease) in cash</t>
  </si>
  <si>
    <t>Cash, beginning of period</t>
  </si>
  <si>
    <t>Cash, end of period</t>
  </si>
  <si>
    <t>Supplemental Cash Flow Information:</t>
  </si>
  <si>
    <t>Cash paid for: Interest</t>
  </si>
  <si>
    <t>Cash paid for: Income taxes</t>
  </si>
  <si>
    <t>Supplemental disclosure of Non-Cash Investing and Financing Activities:</t>
  </si>
  <si>
    <t>Conversion of convertible note payable</t>
  </si>
  <si>
    <t>Issuance of shares for oil and gas property acquisition</t>
  </si>
  <si>
    <t>Issuance of warrants for 4,062,500 common shares as debt discount</t>
  </si>
  <si>
    <t>Loan from Director to pay convertible debt</t>
  </si>
  <si>
    <t>Issuance of shares as deposit for oil and gas property acquisition</t>
  </si>
  <si>
    <t>Consolidated Statement of Changes in Stockholders' Equity (Unaudited) - USD ($)</t>
  </si>
  <si>
    <t>Common Stock</t>
  </si>
  <si>
    <t>Shares to be issued</t>
  </si>
  <si>
    <t>Preferred Stock</t>
  </si>
  <si>
    <t>Additional Paid-in Capital</t>
  </si>
  <si>
    <t>Prepaid Equity-Based Compensation</t>
  </si>
  <si>
    <t>Accumulated Other Comprehensive Income</t>
  </si>
  <si>
    <t>Deficit</t>
  </si>
  <si>
    <t>Total</t>
  </si>
  <si>
    <t>Beginning Balance, Shares at Dec. 31, 2014</t>
  </si>
  <si>
    <t>Beginning Balance, Amount at Dec. 31, 2014</t>
  </si>
  <si>
    <t>Shares issued to investors, Shares</t>
  </si>
  <si>
    <t>Shares issued to investors, Amount</t>
  </si>
  <si>
    <t>Shares issued for consulting services, Shares</t>
  </si>
  <si>
    <t>Shares issued for consulting services, Amount</t>
  </si>
  <si>
    <t>Shares issued in satisfaction of debt, Shares</t>
  </si>
  <si>
    <t>Shares issued in satisfaction of debt, Amount</t>
  </si>
  <si>
    <t>Shares issued for convertible debt, Shares</t>
  </si>
  <si>
    <t>Shares issued for convertible debt, Amount</t>
  </si>
  <si>
    <t>Shares issued as prepaid equity-based compensation. Shares</t>
  </si>
  <si>
    <t>Shares issued as prepaid equity-based compensation, Amount</t>
  </si>
  <si>
    <t>Derivative liability adjustment - satisfaction of convertible debt</t>
  </si>
  <si>
    <t>Unrealized gain (loss) on securities held for sale</t>
  </si>
  <si>
    <t>Amortization of prepaid equity-based compensation</t>
  </si>
  <si>
    <t>Net Loss</t>
  </si>
  <si>
    <t>Ending Balance, Shares at Dec. 31, 2015</t>
  </si>
  <si>
    <t>Ending Balance, Amount at Dec. 31, 2015</t>
  </si>
  <si>
    <t>Shares issued in acquisition of oil and gas properties, Shares</t>
  </si>
  <si>
    <t>Shares issued in acquisition of oil and gas properties, Amount</t>
  </si>
  <si>
    <t>Sale of stock, Shares</t>
  </si>
  <si>
    <t>Sale of stock, Amount</t>
  </si>
  <si>
    <t>Capital issuance costs</t>
  </si>
  <si>
    <t>Cancellation of shares issued for consulting services, Shares</t>
  </si>
  <si>
    <t>Cancellation of shares issued for consulting services, Amount</t>
  </si>
  <si>
    <t>Shares issued as deposit on acquisition of oil and gas properties, Shares</t>
  </si>
  <si>
    <t>Shares issued as deposit on acquisition of oil and gas properties, Amount</t>
  </si>
  <si>
    <t>Shares issued as payment for interest expense, Shares</t>
  </si>
  <si>
    <t>Shares issued as payment for interest expense, Amount</t>
  </si>
  <si>
    <t>Ending Balance, Shares at Sep. 30, 2016</t>
  </si>
  <si>
    <t>Ending Balance, Amount at Sep. 30, 2016</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The Company's business plan is to engage in
the acquisition, exploration, development and production of oil and natural gas properties, both individually and through collaborative
partnerships with other companies in this field of endeavor. On March 8, 2016, the Company incorporated a wholly owned subsidiary,
Viking Oil &amp; Gas (Canada) ULC, in Alberta, Canada, to hold its Canadian oil and gas interests. In November of 2014, the Company
entered into its first contract relative to oil and gas activities involving jointly controlled assets and related liabilities
by purchasing an undivided 50% interest in the Joffre project located in Alberta, Canada. On February 23, 2016, the Company closed
on the acquisition of working interests in four leases with access to the mineral rights (oil and gas) concerning approximately
281 acres of property in Miami and Franklin Counties in eastern Kansas. These consolidated financial statements have
been prepared on a going concern basis, which contemplates the realization of assets and the satisfaction of liabilities in the
normal course of business. The Company had a net comprehensive loss of $1,953,798 and $1,047,211 for the nine months ended September
30, 2016 and 2015, respectively. The Company has accumulated a stockholders deficit of $486,005 as of September 30, 2016.
These conditions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Restatement</t>
  </si>
  <si>
    <t>Note 2. Restatement</t>
  </si>
  <si>
    <t>Restatement of Financial Statements for
the three and nine months ended September 30, 2016 and 2015 The Company is restating its financial statements
for the three and nine months ended September 30, 2016 and 2015 to correct various account balances as summarized below.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The effects of the adjustments on the Companys
previously issued unaudited financial statements are summarized as follows: Selected Unaudited Consolidated Balance
Sheets Information as of September 30, 2016
Previously
Reported Net Change Restated
Petroleum and natural gas rights / oil and gas properties 2,863,046 (253,951 ) 2,609,095
Accumulated deficit (10,870,110 ) (196,793 ) (11,066,903 ) The Company uses the full cost method of accounting
for its oil and gas properties, which requires a capitalized cost limitation test (ceiling test) at each report date.
This analysis utilizes information included in an annual reserve report. The report originally used did not contemplate the pricing
requirements for proved reserves promulgated by the Securities and Exchange Commission (SEC). The Company obtained
a revised reserve report in October 2016, which met the SEC pricing requirements for proved reserves. Based on this report, the
Company determined that an impairment of $210,032 should be recorded for the year ended December 31, 2015, consequently reducing
the balances carried forward to 2016 and impacting the calculations for depletion.</t>
  </si>
  <si>
    <t>Summary of Significant Accounting Policies</t>
  </si>
  <si>
    <t>Note 3. Summary of Significant Accounting Policies</t>
  </si>
  <si>
    <t>a) Basis of Presentation The accompanying unaudited consolidated financial
statements of Viking Investments Group, Inc. (Viking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A.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 b) Basis of Consolidation The financial statements presented herein reflect
the consolidated financial results of the Company and its wholly owned subsidiary, Viking Oil &amp; Gas (Canada) ULC, a Canadian
corporation formed on March 8, 2016. This subsidiary is intended to provide a base of operations in Canada, although at the time
of this filing there has been no activity. All significant intercompany transactions and balances have been eliminated upon consolidation.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assets and liabilities, asset retirement obligations and impairment of long-term
investment.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s. The carrying amounts reported in the consolidated balance sheets for other receivable  related party,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September 30,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235,819 $ - $ - $ 148,663
$ 235,819 $ - $ - $ 148,663
Financial liabilities
Derivative liabilities $ - $ - $ 547,894 $ 833,418
$ - $ - $ 547,894 $ 833,418 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 87,156 $ - $ - $ 19,028
Financial liabilities
Derivative liabilities $ - $ - $ 810,647 $ 266,378
$ - $ - $ 810,647 $ 266,378 The Companys long term investment consists
of 3,437,500 common shares of Tanager Energy, Inc., which is traded on the TSX Venture Exchange (Toronto Stock Exchange). The change
in the fair value of this investment recognized as an unrealized gain in other comprehensive income on the statement of operations
and comprehensive loss was $148,663 for the nine months ended September 30, 2016 and $19,028 for the year ended December 31, 2015.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547,894 and $810,647 as of September 30, 2016 and December 31, 2015 respectively. The change in the fair value of the derivative
liabilities for the nine months ended September 30, 2016 consisted of an increase of $1,216,303 associated with warrants and the
conversion features of new convertible debt, a reduction of $645,638 associated with the satisfaction of certain convertible debt
and a gain recognized in the statement of operations and comprehensive loss in the amount of $833,418. e) Cash and Cash Equivalents Cash and cash equivalents include cash in banks
and highly liquid investment securities that have original maturities of three months or less. At September 30, 2016 and December 31,
2015, the Company does not have any cash deposits in excess of FDIC insured limits. f)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g) Prepaid equity based compensation Prepaid equity-based expenses represent amounts
paid in advance through the issuance of restricted shares of stock, for future contractual benefits to be received. These expenses
paid in advance are recorded as prepaid equity-based compensation as a component of Stockholders Deficit and
then amortized to the statements of operations and comprehensive loss over the life of the contract using the straight-line method.
At September 30, 2016 and December 31, 2015, the balances of the prepaid equity-based compensation were comprised of the following:
September 30, 2016
December 31, 2015
In November, 2015, a 1 year consulting agreement with an unrelated party for services related to the petroleum industry in the amount of $165,000. $ 21,699 $ 145,562
In March, 2016, 3 one year consulting agreements with 3 unrelated parties for services related to the petroleum industry for a combined total amount of $800,000. 75,397 -
$ 97,096 $ 145,562 h)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nine months ended September
30, 2016 and 2015 were as follows:
Oil and Gas Properties by Geographical Cost Center
Three months ended Nine months ended,
September 30, September 30,
Cost Center 2016 2015 2016 2015
Canada $ 6,860 $ 10,155 $ 12,272 $ 10,155
United States 22,149 - 65,353 -
$ 29,009 $ 10,155 $ 77,625 $ 10,155 i)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j)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k) Earnings (Loss) per Share Basic net earnings (loss) per share
is computed by dividing the net earnings (loss) by the weighted-average number of common shares outstanding during the
period. Diluted net earnings (loss) per share is computed by dividing the net earnings (loss) by the weighted-average number
of common shares and, adjusted by any effects of convertible debt and warrants and options outstanding, if dilutive, that
may add to the number of common shares during the period. At September 30, 2016 and 2015 there were approximately 12,229,167
and 0 common stock equivalents respectively, that were anti-dilutive and were not included in the calculation for the nine
month periods ended September 30, 2016 and 2015. For the three month periods ended September 30, 2016 and 2015 there were
8,166,667 and 0 common stock equivalents that were dilutive.
Dilutive earnings per share for the three months ended September 30, 2016 is calculated as follows:
Net income (loss) for the three months ended September 30, 2016 $ 1,868,907
Interest expense and debt discount amortization on debt deemed converted 275,038
Adjusted net income for dilutive earnings per share calculation $ 2,143,945
Calculation of diluted weighted average number of shares
Weighted average number of common shares - basic 45,837,636
Dilutive common stock equivalents 8,166,667
Weighted average number of common shares outstanding - diluted 54,004,303
Diluted earnings per share for the three months ended September 30, 2016 $ 0.04 l)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m) Comprehensive Loss FASB ASC 220 Comprehensive Income,
establishes standards for the reporting and presentation of comprehensive income and its components in the consolidated financial
statements. For the nine months ended September 30, 2016 and 2015, comprehensive income (loss) was $148,663 and $(16,642) respectively,
and consisted primarily of unrealized gains and (losses) on available for sale securities. n)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 o) Stock-Based Compensation 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nine months ended September 30, 2016:
Number of Shares Weighted Average Exercise Price Weighted Average Remaining Contractual Life Aggregate Intrinsic Value
Warrants Outstanding  December 31, 2015 - -. - -
Granted 4,062,500 0.20 5.0 years -
Exercised - - - -
Forfeited/expired/cancelled - - -
Warrants Outstanding  September 30, 2016 4,062,500 $ 0.20 5.0 years $ -
Outstanding Exercisable  December 31, 2015 - $ - - $ -
Outstanding Exercisable  September 30, 2016 4,062,500 $ 0.20 5.0 years $ - The Company used the Black-Scholes model to
value these warrants at $416,315, and included this amount as a debt discount and a corresponding component of derivative liabilities. p) Long-term Investment 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September 30, 2016 and December 31, 2015,
the Company had no trading and held-to-maturity securities. The Companys long term investment consists
of 3,437,500 common shares of Tanager Energy, Inc., which is traded on the TSX Venture Exchange (Toronto Stock Exchange), and is
considered as available-for-sale securities. The change in the fair value of this investment recognized as an unrealized
gain (loss) in other comprehensive income on the statement of operations and comprehensive loss was $148,663 and ($16,642) for
the nine months ended September 30, 2016 and 2015 respectively. q)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nine months ended September 30, 2016 and 2015. r)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three and
nine months ended September 30, 2016 and 2015. 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Pursuant to the terms of the operating agreement
associated with the oil and gas property acquisitions in the United States made during the quarter ended March 31, 2016, the Company
has not incurred any additional Asset Retirement Obligations as a result of this acquisition. The operating agreement stipulates
that this obligation has been assumed by the lease operator. The following table describes the changes in
the Companys asset retirement obligations for the nine months ended September 30, 2016:
Asset retirement obligation at December 31, 2015 $ 416,246
Accretion expense 15,513
Asset retirement obligation at September 30, 2016 $ 431,759 v) Recent Accounting Pronouncements The Financial Accounting Standards Board and
other entities issued new or modifications to, or interpretations of, existing accounting guidance during 2016.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w) Subsequent events The Company has evaluated all transactions
through the date the consolidated financial statements were available to be issued for subsequent event disclosure consideration
(Note 9).</t>
  </si>
  <si>
    <t>Related Party Transactions</t>
  </si>
  <si>
    <t>Note 4. Related Party Transactions</t>
  </si>
  <si>
    <t>During April 2015, the Company made an advance
to Tanager Energy Inc., in conjunction with a joint investment in the second oil well of the Joffre Project. As of September 30,
2016, the balance owed by Tanager to the Company is $153,877, which is shown as other receivable  related party on the balance
sheet. During the nine months ended September 30,
2016, the Companys Executive Chairman and Director, Tom Simeo did not accrue payroll and made no advances to the Company.
The Company paid a total of $1,056 against prior advances. Any accruals and advances do not bear interest, are unsecured and have
no specific terms of repayment. As of September 30, 2016, the net amount due for prior accruals and expenses paid on behalf of
the Company is $36,385. The Company has not imputed interest as the amount is deemed immaterial. During the nine months ended September 30,
2016, the Companys CEO and Director, James Doris incurred expenses on behalf of, and made advances to the Company in the
amount of $197,280 in order to provide the Company with funds to carry on its operations, and the Company made repayments of $55,000.
These advances do not bear interest, are unsecured and have no specific terms of repayment. As of September 30, 2016, the amount
due for expenses paid on behalf of the Company is $253,277. The Company has not imputed interest as the amount is deemed immaterial.
Additionally, Mr. Doris made several loans to the Company totaling $466,836, all accruing interest at 12%, and payable on demand.
As of September 30, 2016, the total amount due to Mr. Doris for advances and expenses paid on behalf of the Company and loans is
$720,112. Accrued interest of $53,931 is included in other payables at September 30, 2016.</t>
  </si>
  <si>
    <t>Oil and Gas Properties</t>
  </si>
  <si>
    <t>Note 5. Oil and Gas Properties</t>
  </si>
  <si>
    <t>The following table summarizes the Companys
oil and gas activities by classification and geographical cost center for the nine months ended September 30, 2016:
December 31, 2015 Additions Impairments
September 30, 2016
Proved developed producing oil and gas properties
Canada cost center $ 33,082 $ - $ - $ 33,082
United States cost center - 1,308,938 - 1,308,938
Accumulated depreciation, depletion and amortization (2,093 ) (49,752 ) - (51,845 )
Proved developed producing oil and gas properties, net $ 30,989 $ 1,259,186 $ - $ 1,290,175
Undeveloped and non-producing oil and gas properties
Canada cost center $ 518,269 $ - $ - $ 518,269
United States cost center - 861,312 - 861,312
Accumulated depreciation, depletion and amortization (32,788 ) (27,873 ) - (60,661 )
Undeveloped and non-producing oil and gas properties, net $ 485,481 $ 833,439 $ - $ 1,318,920
Total Oil and Gas Properties, Net $ 516,470 $ 2,092,625 $ - $ 2,609,095 On February 23, 2016, with an effective date
of February 1, 2016, the Company closed on the acquisition of working interests in four leases with access to the mineral rights
(oil and gas) concerning approximately 281 acres of property in Miami and Franklin Counties in eastern Kansas. This project produces
oil from the Cherokee formation at a depth of approximately 600 feet. These leases offer the potential for several future drilling
locations. The purchase includes an undivided interest in all oil and gas wells, equipment, fixtures and other personal property
located upon the leased properties and used in connection with oil and gas operations upon the leases attributable to the working
interests purchased by the Company. The names of the four leases and Vikings percentage ownership of the working interest
of each lease is as follows:
Lease Name Viking's Working Interest Percentage
HAHN 32.299 %
JOHNSTON 84.041 %
WILSON, EAST 15.000 %
WILSON, WEST 55.003 % As consideration for this transaction, the
Company paid $1,350,000 plus 4,650,000 shares of common stock valued at $.085 per share, or $395,250. The Company also purchased a 100% working interest
(Net Revenue Interest of 83%) in certain Non-Producing Leases as follows: (i) 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
The purchase includes an undivided interest in all oil and gas wells, equipment, fixtures and other personal property located upon
the leased properties and used in connection with oil and gas operations upon the leases attributable to the working interests
purchased by Viking. As consideration for this transaction, Viking agreed to issue the vendors 5,000,000 shares of common stock
valued at $.085 per share or $425,000. The total purchase of these oil and gas interests
is summarized as follows, and is included in oil and gas properties on the balance sheet at September 30, 2016:
Cash consideration $ 1,350,000
Stock for producing interests 395,250
Stock for non-producing interests 425,000
Total purchase price $ 2,170,250 For the nine months ended September 30, 2016,
the Company has included $135,334 of revenue providing $46,138 of net earnings in its consolidated statement of operations and
comprehensive loss from the date of acquisition. To facilitate these acquisitions, the Company
borrowed $1,625,000 from private lenders pursuant to a 15% Senior Secured Convertible Promissory Note (the "Note"), arranged
through a licensed broker/dealer, with the primary terms of the loan being as follows: (i) Term Rate Security st Conversion Warrants On September 28, 2016, the Company issued 2,400,000
common shares, at the current market value of $288,000 as a portion of the purchase price of additional oil and gas properties
acquired on October 4, 2016. This amount is included as a deposit in other assets as of September 30, 2016.</t>
  </si>
  <si>
    <t>Capital Stock and Additional Paid-in Capital</t>
  </si>
  <si>
    <t>Note 6. Capital Stock and Additional Paid-in Capital</t>
  </si>
  <si>
    <t>(a) Preferred Stock The Company is authorized to issue 5,000,000
shares of Preferred Stock, par value $0.001 per share (the Preferred Stock), of which 50,000 have been designated
as Series C Preferred Stock (the Series C Preferred Stock). Each share of Series C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Series C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b) Common Stock The Company is authorized to issue 100,000,000
shares of common stock, par value $0.001 per share. On January 12, 2016, the Company issued 300,926
common shares for convertible debt in the amount of $10,111. On March 16, 2016, the Company issued 1,000,000
common shares for services, valued at $102,500. On February 1, 2016, the Company authorized
the issuance of 9,650,000 common shares as part of the consideration for the acquisition of the Oil and Gas properties made at
that time. On March 21, 2016, the Company executed two
one year consulting agreements requiring the issuance of 2,000,000 common shares for each contract. On March 21, 2016, the Company executed a one
year advisory services agreement requiring the issuance of 1,000,000 common shares for the contract. The shares are to be issued
as 375,002 upon execution of the contract, with 56,818 shares being issued at the beginning of each month for the remaining eleven
months. As of April 29, 2016, the Company, pursuant
to a securities purchase agreement, sold 1,250,000 shares of its common stock at $0.15 per share. On September 28, 2016, the Company issued 2,400,000
common shares, at the current market value of $288,000 as a portion of the purchase price of additional oil and gas properties
acquired on October 4, 2016. This amount is included as a deposit in other assets as of September 30, 2016. During September 2016, the Company negotiated
the payment of certain convertible notes, and committed to the issuance of 375,000 common shares at the current market value of
$52,500 as additional interest. As of September 30, 2016, the Company, pursuant
to a securities purchase agreement, sold $1,337,500 shares of its common stock at $0.15 per share.</t>
  </si>
  <si>
    <t>Long Term Debt</t>
  </si>
  <si>
    <t>Note 7. Long Term Debt</t>
  </si>
  <si>
    <t xml:space="preserve">Long term debt consisted of the following at
September 30, 2016 and December 31, 2015:
September 30, 2016
December 31, 2015
On May 22, 2015, the Company issued a convertible promissory note with a cap of $50,000 with a 0% interest rate for the first three months. The terms of the note include a $5,000 Original Issue Discount, providing for a maximum funding of $45,000. The amount of the note funded as of March 31, 2016 was $25,000. The Company may repay this Note at any time on or before 90 days from the effective date. If the Company does not make a payment on or before 90 days from the notes effective date, a one-time interest charge of 12%shall be applied to the principal sum. The maturity date of the note is two years from the effective date of the note. The investor has the right, at any time after the Effective Date, at its election, to convert all of part of the outstanding and unpaid Principal Sum and accrued interest. The conversion price is the lesser of $0.10 or 60% of the lowest trade price in the 25 trading days previous to the conversion. Balance net of unamortized discount of $4,772 as of December 31, 2015. As of September 30, 2016 the full amount of the note has been converted to common shares. $ - $ 2,006
On November 3, 2015, the Company issued a $63,000 8% convertible note with a term expiring on November 3,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Balance net of unamortized discount of $52,500 at December 31, 2015. At September 30, 2016, the note is paid in full. - 10,500
On November 20, 2015, the Company issued a $30,000 12% convertible note with a term expiring on November 20,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Balance net of unamortized discount of $27,500 at December 31, 2015. At September 30, 2016, the note is paid in full. - 2,500
On November 19, 2015, the Company issued a $50,000 12% convertible note with a term expiring on November 19,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Balance net of unamortized discount of $43,750 at December 31, 2015. At September 30, 2016, the note is paid in full. - 6,250
On November 25, 2015, the Company issued a $27,500 8% convertible note with a term expiring on November 25, 2016 (the "Maturity Date"). The principal amount of the note and interest is payable on the maturity date. The note is convertible into common stock at any time, at the holder's option, at a price equal to 42% of the lowest trading price of the common stock for the twenty-five prior trading days including the day upon which a Notice of Conversion is received by the Company. Balance net of unamortized discount of $25,208 at December 31, 2015. At September 30, 2016, the note is paid in full. - 2,292
On February 19, 2016, the Company issued a total of $1,625,000 15% convertible notes with a term expiring August 18, 2016 (the Maturity Date). The principal amounts of each note and interest is payable on the maturity date. Placement fees of $145,000 were subtracted from proceeds. The notes are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As of October 4, 2016, all but $125,000 of these notes has been paid in full. The remaining balance is past Maturity. 1,225,000 -
As of April 29, 2016, the Company issued a total of $375,000 of 10% Secured Subordinated promissory notes with a term expiring January 12, 2017 (the Maturity Date), and an original issue discount of fifty percent (50%). Interest is payable on the outstanding principal of these notes at 10% per annum on the Maturity Date. The balance shown is net of unamortized discount of $76,461 at September 30, 2016. 298,529 -
On July 27, 2016, the Company issued a promissory note in the amount of $20,000, bearing interest at 12%, with an initial maturity date of August 27, 2016, and a provision for an extension of six additional terms of 30 days. 20,000 -
As of September 30, 2016, the Company issued a total of $535,000 of 10% Secured promissory notes with a term expiring April 3, 2017 (the Maturity Date), and an original issue discount of thirty seven and one half percent (37.5%). Interest is payable on the outstanding principal of these notes at 10% per annum on the Maturity Date. The balance of these notes as of September 30, 2016 is $334,375, net of an unamortized discount of $200,625. 334,375 -
1,877,904 23,548
Less current portion pertaining to continuing operations (1,877,904 ) (6,778 )
$ - $ 16,770 </t>
  </si>
  <si>
    <t>Commitments and contingencies</t>
  </si>
  <si>
    <t>Note 8.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Subsequent Events</t>
  </si>
  <si>
    <t>The Company has evaluated subsequent events
from September 30, 2016 through the date of filing this Form 10-Q/A, and determined there are no other items to disclose other
than those disclosed below: During October 2016, the Company issued an
additional $75,000 of 10% Secured promissory notes with a term expiring April 3, 2017 (the Maturity Date), and an
original issue discount of thirty seven and one half percent (37.5%). Interest is payable on the outstanding principal of these
notes at 10% per annum on the Maturity Date. On October 4, 2016, the Company
closed on the purchase of working interests in various oil and gas leases in Eastern Kansas. Simultaneously, to facilitate
the purchase, the Company closed on its initial funding from Cross first Bank under the September 30, 2016 Revolver Agreement
in the amount of $1,800,000. Additionally, on October 4, 2016, the Company committed to the issuance of 2,752,021 common
shares as a part of the consideration for the acquisition of this oil and gas investment. During November 2016, the Company issued 1,400,000
common shares as part of a negotiated settlement on convertible notes. During November, 2016, the Company issued 187,500
common shares pursuant to a securities purchase agreement.</t>
  </si>
  <si>
    <t>Summary of Significant Accounting Policies (Policies)</t>
  </si>
  <si>
    <t>Summary Of Significant Accounting Policies Policies</t>
  </si>
  <si>
    <t>Basis of Presentation</t>
  </si>
  <si>
    <t>The accompanying unaudited consolidated financial
statements of Viking Investments Group, Inc. (Viking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A.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t>
  </si>
  <si>
    <t>Basis of Consolidation</t>
  </si>
  <si>
    <t xml:space="preserve">The financial statements presented herein reflect
the consolidated financial results of the Company and its wholly owned subsidiary, Viking Oil &amp; Gas (Canada) ULC, a Canadian
corporation formed on March 8, 2016. This subsidiary is intended to provide a base of operations in Canada, although at the time
of this filing there has been no activity. All significant intercompany transactions and balances have been eliminated upon consolidation. </t>
  </si>
  <si>
    <t>Use of Estimates in the Preparation of Financial Statements</t>
  </si>
  <si>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assets and liabilities, asset retirement obligations and impairment of long-term
investment.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s. The carrying amounts reported in the consolidated balance sheets for other receivable  related party,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September 30,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235,819 $ - $ - $ 148,663
$ 235,819 $ - $ - $ 148,663
Financial liabilities
Derivative liabilities $ - $ - $ 547,894 $ 833,418
$ - $ - $ 547,894 $ 833,418 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 87,156 $ - $ - $ 19,028
Financial liabilities
Derivative liabilities $ - $ - $ 810,647 $ 266,378
$ - $ - $ 810,647 $ 266,378 The Companys long term investment consists
of 3,437,500 common shares of Tanager Energy, Inc., which is traded on the TSX Venture Exchange (Toronto Stock Exchange). The
change in the fair value of this investment recognized as an unrealized gain in other comprehensive income on the statement of
operations and comprehensive loss was $148,663 for the nine months ended September 30, 2016 and $19,028 for the year ended December
31, 2015.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547,894 and $810,647 as of September 30, 2016 and December
31, 2015 respectively. The change in the fair value of the derivative liabilities for the nine months ended September 30, 2016
consisted of an increase of $1,216,303 associated with warrants and the conversion features of new convertible debt, a reduction
of $645,638 associated with the satisfaction of certain convertible debt and a gain recognized in the statement of operations
and comprehensive loss in the amount of $833,418.</t>
  </si>
  <si>
    <t>Cash and Cash Equivalents</t>
  </si>
  <si>
    <t>Cash and cash equivalents include cash in banks
and highly liquid investment securities that have original maturities of three months or less. At September 30, 2016 and December 31,
2015, the Company does not have any cash deposits in excess of FDIC insured limits.</t>
  </si>
  <si>
    <t xml:space="preserve">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t>
  </si>
  <si>
    <t>Prepaid equity based compensation</t>
  </si>
  <si>
    <t xml:space="preserve">Prepaid equity-based expenses represent amounts
paid in advance through the issuance of restricted shares of stock, for future contractual benefits to be received. These expenses
paid in advance are recorded as prepaid equity-based compensation as a component of Stockholders Deficit and
then amortized to the statements of operations and comprehensive loss over the life of the contract using the straight-line method.
At September 30, 2016 and December 31, 2015, the balances of the prepaid equity-based compensation were comprised of the following:
September 30, 2016
December 31, 2015
In November, 2015, a 1 year consulting agreement with an unrelated party for services related to the petroleum industry in the amount of $165,000. $ 21,699 $ 145,562
In March, 2016, 3 one year consulting agreements with 3 unrelated parties for services related to the petroleum industry for a combined total amount of $800,000. 75,397 -
$ 97,096 $ 145,562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nine months ended September
30, 2016 and 2015 were as follows:
Oil and Gas Properties by Geographical Cost Center
Three months ended Nine months ended,
September 30, September 30,
Cost Center 2016 2015 2016 2015
Canada $ 6,860 $ 10,155 $ 12,272 $ 10,155
United States 22,149 - 65,353 -
$ 29,009 $ 10,155 $ 77,625 $ 10,155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Earnings (Loss) per Share</t>
  </si>
  <si>
    <t xml:space="preserve">Basic net earnings (loss) per share
is computed by dividing the net earnings (loss) by the weighted-average number of common shares outstanding during the
period. Diluted net earnings (loss) per share is computed by dividing the net earnings (loss) by the weighted-average number
of common shares and, adjusted by any effects of convertible debt and warrants and options outstanding, if dilutive, that
may add to the number of common shares during the period. At September 30, 2016 and 2015 there were approximately 12,229,167
and 0 common stock equivalents respectively, that were anti-dilutive and were not included in the calculation for the nine
month periods ended September 30, 2016 and 2015. For the three month periods ended September 30, 2016 and 2015 there were
8,166,667 and 0 common stock equivalents that were dilutive.
Dilutive earnings per share for the three months ended September 30, 2016 is calculated as follows:
Net income (loss) for the three months ended September 30, 2016 $ 1,868,907
Interest expense and debt discount amortization on debt deemed converted 275,038
Adjusted net income for dilutive earnings per share calculation $ 2,143,945
Calculation of diluted weighted average number of shares
Weighted average number of common shares - basic 45,837,636
Dilutive common stock equivalents 8,166,667
Weighted average number of common shares outstanding - diluted 54,004,303
Diluted earnings per share for the three months ended September 30, 2016 $ 0.04 </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t>
  </si>
  <si>
    <t>Comprehensive Loss</t>
  </si>
  <si>
    <t>FASB ASC 220 Comprehensive Income,
establishes standards for the reporting and presentation of comprehensive income and its components in the consolidated financial
statements. For the nine months ended September 30, 2016 and 2015, comprehensive income (loss) was $148,663 and $(16,642) respectively,
and consisted primarily of unrealized gains and (losses) on available for sale securities.</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t>
  </si>
  <si>
    <t>Stock-Based Compensation</t>
  </si>
  <si>
    <t>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nine months ended September 30, 2016:
Number of Shares Weighted Average Exercise Price Weighted Average Remaining Contractual Life Aggregate Intrinsic Value
Warrants Outstanding  December 31, 2015 - -. - -
Granted 4,062,500 0.20 5.0 years -
Exercised - - - -
Forfeited/expired/cancelled - - -
Warrants Outstanding  September 30, 2016 4,062,500 $ 0.20 5.0 years $ -
Outstanding Exercisable  December 31, 2015 - $ - - $ -
Outstanding Exercisable  September 30, 2016 4,062,500 $ 0.20 5.0 years $ - The Company used the Black-Scholes model to
value these warrants at $416,315, and included this amount as a debt discount and a corresponding component of derivative liabilities.</t>
  </si>
  <si>
    <t>Long-term Investment</t>
  </si>
  <si>
    <t xml:space="preserve">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September 30, 2016 and December 31, 2015,
the Company had no trading and held-to-maturity securities. The Companys long term investment consists
of 3,437,500 common shares of Tanager Energy, Inc., which is traded on the TSX Venture Exchange (Toronto Stock Exchange), and is
considered as available-for-sale securities. The change in the fair value of this investment recognized as an unrealized
gain (loss) in other comprehensive income on the statement of operations and comprehensive loss was $148,663 and ($16,642) for
the nine months ended September 30, 2016 and 2015 respectively. </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nine months ended September 30, 2016 and 2015.</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three and
nine months ended September 30, 2016 and 2015.</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Derivative Liability</t>
  </si>
  <si>
    <t xml:space="preserve">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Pursuant to the terms of the operating agreement
associated with the oil and gas property acquisitions in the United States made during the quarter ended March 31, 2016, the Company
has not incurred any additional Asset Retirement Obligations as a result of this acquisition. The operating agreement stipulates
that this obligation has been assumed by the lease operator. The following table describes the changes in
the Companys asset retirement obligations for the nine months ended September 30, 2016:
Asset retirement obligation at December 31, 2015 $ 416,246
Accretion expense 15,513
Asset retirement obligation at September 30, 2016 $ 431,759 </t>
  </si>
  <si>
    <t>Recently Accounting Pronouncements</t>
  </si>
  <si>
    <t>The Financial Accounting Standards Board and
other entities issued new or modifications to, or interpretations of, existing accounting guidance during 2016.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Subsequent events</t>
  </si>
  <si>
    <t>The Company has evaluated all transactions
through the date the consolidated financial statements were available to be issued for subsequent event disclosure consideration
(Note 9).</t>
  </si>
  <si>
    <t>Restatement (Tables)</t>
  </si>
  <si>
    <t>Restatement Tables</t>
  </si>
  <si>
    <t>Selected Unaudited Consolidated Balance Sheets Information</t>
  </si>
  <si>
    <t>Previously
Reported Net Change Restated
Petroleum and natural gas rights / oil and gas properties 2,863,046 (253,951 ) 2,609,095
Accumulated deficit (10,870,110 ) (196,793 ) (11,066,903 )</t>
  </si>
  <si>
    <t>Summary of Significant Accounting Policies (Tables)</t>
  </si>
  <si>
    <t>Summary Of Significant Accounting Policies Tables</t>
  </si>
  <si>
    <t>Financial Assets and liabilities measured at fair value</t>
  </si>
  <si>
    <t xml:space="preserve">Assets and liabilities measured at fair value
as of September 30,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235,819 $ - $ - $ 148,663
$ 235,819 $ - $ - $ 148,663
Financial liabilities
Derivative liabilities $ - $ - $ 547,894 $ 833,418
$ - $ - $ 547,894 $ 833,418 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 87,156 $ - $ - $ 19,028
Financial liabilities
Derivative liabilities $ - $ - $ 810,647 $ 266,378
$ - $ - $ 810,647 $ 266,378 </t>
  </si>
  <si>
    <t>Schedule of Prepaid expenses</t>
  </si>
  <si>
    <t xml:space="preserve">September 30, 2016
December 31, 2015
In November, 2015, a 1 year consulting agreement with an unrelated party for services related to the petroleum industry in the amount of $165,000. $ 21,699 $ 145,562
In March, 2016, 3 one year consulting agreements with 3 unrelated parties for services related to the petroleum industry for a combined total amount of $800,000. 75,397 -
$ 97,096 $ 145,562 </t>
  </si>
  <si>
    <t>Oil and Gas Properties by Geographical Cost Center</t>
  </si>
  <si>
    <t xml:space="preserve">Oil and Gas Properties by Geographical Cost Center
Three months ended Nine months ended,
September 30, September 30,
Cost Center 2016 2015 2016 2015
Canada $ 6,860 $ 10,155 $ 12,272 $ 10,155
United States 22,149 - 65,353 -
$ 29,009 $ 10,155 $ 77,625 $ 10,155 </t>
  </si>
  <si>
    <t xml:space="preserve">Dilutive earnings per share for the three months ended September 30, 2016 is calculated as follows:
Net income (loss) for the three months ended September 30, 2016 $ 1,868,907
Interest expense and debt discount amortization on debt deemed converted 275,038
Adjusted net income for dilutive earnings per share calculation $ 2,143,945
Calculation of diluted weighted average number of shares
Weighted average number of common shares - basic 45,837,636
Dilutive common stock equivalents 8,166,667
Weighted average number of common shares outstanding - diluted 54,004,303
Diluted earnings per share for the three months ended September 30, 2016 $ 0.04 </t>
  </si>
  <si>
    <t>Schedule of Stock warrant activity</t>
  </si>
  <si>
    <t xml:space="preserve">Number of Shares Weighted Average Exercise Price Weighted Average Remaining Contractual Life Aggregate Intrinsic Value
Warrants Outstanding  December 31, 2015 - -. - -
Granted 4,062,500 0.20 5.0 years -
Exercised - - - -
Forfeited/expired/cancelled - - -
Warrants Outstanding  September 30, 2016 4,062,500 $ 0.20 5.0 years $ -
Outstanding Exercisable  December 31, 2015 - $ - - $ -
Outstanding Exercisable  September 30, 2016 4,062,500 $ 0.20 5.0 years $ - </t>
  </si>
  <si>
    <t>Summury of changes in the Company's asset retirement obligations</t>
  </si>
  <si>
    <t xml:space="preserve">Asset retirement obligation at December 31, 2015 $ 416,246
Accretion expense 15,513
Asset retirement obligation at September 30, 2016 $ 431,759 </t>
  </si>
  <si>
    <t>Oil and Gas Properties (Tables)</t>
  </si>
  <si>
    <t>Oil And Gas Properties Tables</t>
  </si>
  <si>
    <t>Oil and gas activities</t>
  </si>
  <si>
    <t xml:space="preserve">December 31, 2015 Additions Impairments
September 30, 2016
Proved developed producing oil and gas properties
Canada cost center $ 33,082 $ - $ - $ 33,082
United States cost center - 1,308,938 - 1,308,938
Accumulated depreciation, depletion and amortization (2,093 ) (49,752 ) - (51,845 )
Proved developed producing oil and gas properties, net $ 30,989 $ 1,259,186 $ - $ 1,290,175
Undeveloped and non-producing oil and gas properties
Canada cost center $ 518,269 $ - $ - $ 518,269
United States cost center - 861,312 - 861,312
Accumulated depreciation, depletion and amortization (32,788 ) (27,873 ) - (60,661 )
Undeveloped and non-producing oil and gas properties, net $ 485,481 $ 833,439 $ - $ 1,318,920
Total Oil and Gas Properties, Net $ 516,470 $ 2,092,625 $ - $ 2,609,095 </t>
  </si>
  <si>
    <t>Ownership of the working interest</t>
  </si>
  <si>
    <t>Lease Name Viking's Working Interest Percentage
HAHN 32.299 %
JOHNSTON 84.041 %
WILSON, EAST 15.000 %
WILSON, WEST 55.003 %</t>
  </si>
  <si>
    <t>Purchase of oil and gas</t>
  </si>
  <si>
    <t xml:space="preserve">Cash consideration $ 1,350,000
Stock for producing interests 395,250
Stock for non-producing interests 425,000
Total purchase price $ 2,170,250 </t>
  </si>
  <si>
    <t>Long Term Debt (Tables)</t>
  </si>
  <si>
    <t>Long Term Debt Tables</t>
  </si>
  <si>
    <t xml:space="preserve">September 30, 2016
December 31, 2015
On May 22, 2015, the Company issued a convertible promissory note with a cap of $50,000 with a 0% interest rate for the first three months. The terms of the note include a $5,000 Original Issue Discount, providing for a maximum funding of $45,000. The amount of the note funded as of March 31, 2016 was $25,000. The Company may repay this Note at any time on or before 90 days from the effective date. If the Company does not make a payment on or before 90 days from the notes effective date, a one-time interest charge of 12%shall be applied to the principal sum. The maturity date of the note is two years from the effective date of the note. The investor has the right, at any time after the Effective Date, at its election, to convert all of part of the outstanding and unpaid Principal Sum and accrued interest. The conversion price is the lesser of $0.10 or 60% of the lowest trade price in the 25 trading days previous to the conversion. Balance net of unamortized discount of $4,772 as of December 31, 2015. As of September 30, 2016 the full amount of the note has been converted to common shares. $ - $ 2,006
On November 3, 2015, the Company issued a $63,000 8% convertible note with a term expiring on November 3,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Balance net of unamortized discount of $52,500 at December 31, 2015. At September 30, 2016, the note is paid in full. - 10,500
On November 20, 2015, the Company issued a $30,000 12% convertible note with a term expiring on November 20,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Balance net of unamortized discount of $27,500 at December 31, 2015. At September 30, 2016, the note is paid in full. - 2,500
On November 19, 2015, the Company issued a $50,000 12% convertible note with a term expiring on November 19,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Balance net of unamortized discount of $43,750 at December 31, 2015. At September 30, 2016, the note is paid in full. - 6,250
On November 25, 2015, the Company issued a $27,500 8% convertible note with a term expiring on November 25, 2016 (the "Maturity Date"). The principal amount of the note and interest is payable on the maturity date. The note is convertible into common stock at any time, at the holder's option, at a price equal to 42% of the lowest trading price of the common stock for the twenty-five prior trading days including the day upon which a Notice of Conversion is received by the Company. Balance net of unamortized discount of $25,208 at December 31, 2015. At September 30, 2016, the note is paid in full. - 2,292
On February 19, 2016, the Company issued a total of $1,625,000 15% convertible notes with a term expiring August 18, 2016 (the Maturity Date). The principal amounts of each note and interest is payable on the maturity date. Placement fees of $145,000 were subtracted from proceeds. The notes are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As of October 4, 2016, all but $125,000 of these notes has been paid in full. The remaining balance is past Maturity. 1,225,000 -
As of April 29, 2016, the Company issued a total of $375,000 of 10% Secured Subordinated promissory notes with a term expiring January 12, 2017 (the Maturity Date), and an original issue discount of fifty percent (50%). Interest is payable on the outstanding principal of these notes at 10% per annum on the Maturity Date. The balance shown is net of unamortized discount of $76,461 at September 30, 2016. 298,529 -
On July 27, 2016, the Company issued a promissory note in the amount of $20,000, bearing interest at 12%, with an initial maturity date of August 27, 2016, and a provision for an extension of six additional terms of 30 days. 20,000 -
As of September 30, 2016, the Company issued a total of $535,000 of 10% Secured promissory notes with a term expiring April 3, 2017 (the Maturity Date), and an original issue discount of thirty seven and one half percent (37.5%). Interest is payable on the outstanding principal of these notes at 10% per annum on the Maturity Date. The balance of these notes as of September 30, 2016 is $334,375, net of an unamortized discount of $200,625. 334,375 -
1,877,904 23,548
Less current portion pertaining to continuing operations (1,877,904 ) (6,778 )
$ - $ 16,770 </t>
  </si>
  <si>
    <t>Nature of Business and Going Concern (Details Narrative) - USD ($)</t>
  </si>
  <si>
    <t>Dec. 31, 2014</t>
  </si>
  <si>
    <t>Net comprehensive loss</t>
  </si>
  <si>
    <t>Shareholders' equity</t>
  </si>
  <si>
    <t>Restatement (Details) - USD ($)</t>
  </si>
  <si>
    <t>Balance Sheet</t>
  </si>
  <si>
    <t>Previously Reported</t>
  </si>
  <si>
    <t>Petroleum and natural gas rights / oil and gas properties</t>
  </si>
  <si>
    <t>Net Change</t>
  </si>
  <si>
    <t>Summary of Significant Accounting Policies (Details) - USD ($)</t>
  </si>
  <si>
    <t>Financial Assets</t>
  </si>
  <si>
    <t>Financial Liabilities</t>
  </si>
  <si>
    <t>Derivative Liabilities</t>
  </si>
  <si>
    <t>Quoted Prices in Active Markets for Identical Assets/Level 1 [Member]</t>
  </si>
  <si>
    <t>Financial Asset</t>
  </si>
  <si>
    <t>Significant Other Observable Inputs/Level 2 [Member]</t>
  </si>
  <si>
    <t>Significant Unobservable Inputs/Level 3 [Member]</t>
  </si>
  <si>
    <t>Total Gain Loss [Member]</t>
  </si>
  <si>
    <t>Summary of Significant Accounting Policies (Details 1) - USD ($)</t>
  </si>
  <si>
    <t>Prepaid expenses</t>
  </si>
  <si>
    <t>In November, 2015 [Member]</t>
  </si>
  <si>
    <t>In March, 2016 [Member]</t>
  </si>
  <si>
    <t>Summary of Significant Accounting Policies (Details 2) - USD ($)</t>
  </si>
  <si>
    <t>Amortization expense for the oil and gas properties</t>
  </si>
  <si>
    <t>Canada [Member]</t>
  </si>
  <si>
    <t>United States [Member]</t>
  </si>
  <si>
    <t>Summary of Significant Accounting Policies (Details 3) - USD ($)</t>
  </si>
  <si>
    <t>Summary Of Significant Accounting Policies Details 3</t>
  </si>
  <si>
    <t>Net income (loss) for the three months ended September 30, 2016</t>
  </si>
  <si>
    <t>Interest expense and debt discount amortization on debt deemed converted</t>
  </si>
  <si>
    <t>Adjusted net income for dilutive earnings per share calculation</t>
  </si>
  <si>
    <t>Calculation of diluted weighted average number of shares Weighted average number of common shares - basic</t>
  </si>
  <si>
    <t>Calculation of diluted weighted average number of shares Dilutive common stock equivalents</t>
  </si>
  <si>
    <t>Weighted average number of common shares outstanding - diluted</t>
  </si>
  <si>
    <t>Diluted earnings per share for the three months ended September 30, 2016</t>
  </si>
  <si>
    <t>Summary of Significant Accounting Policies (Details 4)</t>
  </si>
  <si>
    <t>Sep. 30, 2016USD ($)$ / sharesshares</t>
  </si>
  <si>
    <t>Number of Shares</t>
  </si>
  <si>
    <t>Outstanding, Beginning</t>
  </si>
  <si>
    <t>Granted</t>
  </si>
  <si>
    <t>Exercised</t>
  </si>
  <si>
    <t>Forfeited/expired/cancelled</t>
  </si>
  <si>
    <t>Outstanding, Ending</t>
  </si>
  <si>
    <t>Exercisable at December 31, 2015</t>
  </si>
  <si>
    <t>Exercisable at September 30, 2016</t>
  </si>
  <si>
    <t>Weighted Average Exercise Price</t>
  </si>
  <si>
    <t>Outstanding, Beginning | $ / shares</t>
  </si>
  <si>
    <t>Granted | $ / shares</t>
  </si>
  <si>
    <t>Exercised | $ / shares</t>
  </si>
  <si>
    <t>Forfeited/expired/cancelled | $ / shares</t>
  </si>
  <si>
    <t>Outstanding, Ending | $ / shares</t>
  </si>
  <si>
    <t>Exercisable at September 30, 2016 | $ / shares</t>
  </si>
  <si>
    <t>Weighted Average Remaining Contractual Life</t>
  </si>
  <si>
    <t>5 years</t>
  </si>
  <si>
    <t>Aggregate Intrinsic Value</t>
  </si>
  <si>
    <t>Outstanding, Beginning | $</t>
  </si>
  <si>
    <t>Granted | $</t>
  </si>
  <si>
    <t>Forfeited/expired/cancelled | $</t>
  </si>
  <si>
    <t>Outstanding, Ending | $</t>
  </si>
  <si>
    <t>Exercisable at September 30, 2016 | $</t>
  </si>
  <si>
    <t>Summary of Significant Accounting Policies (Details 5)</t>
  </si>
  <si>
    <t>Sep. 30, 2016USD ($)</t>
  </si>
  <si>
    <t>Summary Of Significant Accounting Policies Details 5</t>
  </si>
  <si>
    <t>Asset retirement obligation at December 31, 2015</t>
  </si>
  <si>
    <t>Accretion expense</t>
  </si>
  <si>
    <t>Asset retirement obligation at September 30, 2016</t>
  </si>
  <si>
    <t>Summary of Significant Accounting Policies (Details Narrative) - USD ($)</t>
  </si>
  <si>
    <t>Reduced convertible debt</t>
  </si>
  <si>
    <t>Common stock equivalents as anti dilutive</t>
  </si>
  <si>
    <t>Comprehensive loss</t>
  </si>
  <si>
    <t>Related Party Transactions (Details Narrative) - USD ($)</t>
  </si>
  <si>
    <t>Other receivable - joint venture</t>
  </si>
  <si>
    <t>Due to related party</t>
  </si>
  <si>
    <t>Mr. Tom Simeo [Member]</t>
  </si>
  <si>
    <t>Advances to related party</t>
  </si>
  <si>
    <t>Mr. James A. Doris [Member]</t>
  </si>
  <si>
    <t>Repayments to related party</t>
  </si>
  <si>
    <t>Accrued interest</t>
  </si>
  <si>
    <t>Due amount</t>
  </si>
  <si>
    <t>Oil and Gas Properties (Details) - USD ($)</t>
  </si>
  <si>
    <t>Total Oil and Gas Properties, Net</t>
  </si>
  <si>
    <t>Proved Developed Producing [Member]</t>
  </si>
  <si>
    <t>Canada cost center</t>
  </si>
  <si>
    <t>United States cost center</t>
  </si>
  <si>
    <t>Accumulated depletion and impairment amortization</t>
  </si>
  <si>
    <t>Oil and gas properties, net</t>
  </si>
  <si>
    <t>Undeveloped and Non-producing [Member]</t>
  </si>
  <si>
    <t>Additions Proved Developed Producing [Member]</t>
  </si>
  <si>
    <t>Additions Undeveloped and non-producing [Member]</t>
  </si>
  <si>
    <t>Disposals Proved Developed Producing [Member]</t>
  </si>
  <si>
    <t>Disposals Undeveloped and non-producing [Member]</t>
  </si>
  <si>
    <t>Oil and Gas Properties (Details 1)</t>
  </si>
  <si>
    <t>HAHN [Member]</t>
  </si>
  <si>
    <t>Working Interest</t>
  </si>
  <si>
    <t>32.299%</t>
  </si>
  <si>
    <t>JOHNSTON [Member]</t>
  </si>
  <si>
    <t>84.041%</t>
  </si>
  <si>
    <t>WILSON, EAST [Member]</t>
  </si>
  <si>
    <t>15.00%</t>
  </si>
  <si>
    <t>WILSON, WEST [Member]</t>
  </si>
  <si>
    <t>55.003%</t>
  </si>
  <si>
    <t>Oil and Gas Properties (Details 2)</t>
  </si>
  <si>
    <t>Oil And Gas Properties Details 2</t>
  </si>
  <si>
    <t>Cash consideration</t>
  </si>
  <si>
    <t>Stock for producing interests</t>
  </si>
  <si>
    <t>Stock for non-producing interests</t>
  </si>
  <si>
    <t>Total purchase price</t>
  </si>
  <si>
    <t>Oil and Gas Properties (Details Narrative)</t>
  </si>
  <si>
    <t>Oil And Gas Properties Details Narrative</t>
  </si>
  <si>
    <t>Net earnings</t>
  </si>
  <si>
    <t>Capital Stock and Additional Paid-in Capital (Details Narrative) - USD ($)</t>
  </si>
  <si>
    <t>Capital Stock And Additional Paid-in Capital Details Narrative</t>
  </si>
  <si>
    <t>Common stock shares sold</t>
  </si>
  <si>
    <t>Common stock shares sold at per share</t>
  </si>
  <si>
    <t>Long Term Debt  (Details) - USD ($)</t>
  </si>
  <si>
    <t>Long Term Debt Current</t>
  </si>
  <si>
    <t>Less current portion</t>
  </si>
  <si>
    <t>Convertible Debt [Member]</t>
  </si>
  <si>
    <t>Convertible Debt 1 [Member]</t>
  </si>
  <si>
    <t>Convertible Debt 2 [Member]</t>
  </si>
  <si>
    <t>Convertible Debt 3 [Member]</t>
  </si>
  <si>
    <t>Convertible Debt 4 [Member]</t>
  </si>
  <si>
    <t>Convertible Debt 5 [Member]</t>
  </si>
  <si>
    <t>Convertible Debt 6 [Member]</t>
  </si>
  <si>
    <t>Convertible Debt 7 [Member]</t>
  </si>
  <si>
    <t>Convertible Debt 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198694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15</v>
      </c>
      <c r="B9" s="4" t="s">
        <v>221</v>
      </c>
    </row>
    <row r="10" spans="1:2">
      <c r="A10" s="4" t="s">
        <v>222</v>
      </c>
      <c r="B10" s="4" t="s">
        <v>223</v>
      </c>
    </row>
    <row r="11" spans="1:2">
      <c r="A11" s="4" t="s">
        <v>194</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29</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30585</v>
      </c>
    </row>
    <row r="4" spans="1:3">
      <c r="A4" s="4" t="s">
        <v>33</v>
      </c>
      <c r="C4" s="4" t="s">
        <v>34</v>
      </c>
    </row>
    <row r="5" spans="1:3">
      <c r="A5" s="4" t="s">
        <v>35</v>
      </c>
      <c r="B5" s="7" t="n">
        <v>153877</v>
      </c>
      <c r="C5" s="5" t="n">
        <v>153877</v>
      </c>
    </row>
    <row r="6" spans="1:3">
      <c r="A6" s="4" t="s">
        <v>36</v>
      </c>
      <c r="C6" s="5" t="n">
        <v>184462</v>
      </c>
    </row>
    <row r="7" spans="1:3">
      <c r="A7" s="3" t="s">
        <v>37</v>
      </c>
    </row>
    <row r="8" spans="1:3">
      <c r="A8" s="4" t="s">
        <v>38</v>
      </c>
      <c r="C8" s="5" t="n">
        <v>30989</v>
      </c>
    </row>
    <row r="9" spans="1:3">
      <c r="A9" s="4" t="s">
        <v>39</v>
      </c>
      <c r="C9" s="5" t="n">
        <v>485481</v>
      </c>
    </row>
    <row r="10" spans="1:3">
      <c r="A10" s="4" t="s">
        <v>40</v>
      </c>
      <c r="B10" s="5" t="n">
        <v>2609095</v>
      </c>
      <c r="C10" s="5" t="n">
        <v>516470</v>
      </c>
    </row>
    <row r="11" spans="1:3">
      <c r="A11" s="4" t="s">
        <v>41</v>
      </c>
      <c r="C11" s="5" t="n">
        <v>87156</v>
      </c>
    </row>
    <row r="12" spans="1:3">
      <c r="A12" s="4" t="s">
        <v>42</v>
      </c>
      <c r="C12" s="4" t="s">
        <v>34</v>
      </c>
    </row>
    <row r="13" spans="1:3">
      <c r="A13" s="4" t="s">
        <v>43</v>
      </c>
      <c r="C13" s="5" t="n">
        <v>788088</v>
      </c>
    </row>
    <row r="14" spans="1:3">
      <c r="A14" s="3" t="s">
        <v>44</v>
      </c>
    </row>
    <row r="15" spans="1:3">
      <c r="A15" s="4" t="s">
        <v>45</v>
      </c>
      <c r="C15" s="5" t="n">
        <v>95575</v>
      </c>
    </row>
    <row r="16" spans="1:3">
      <c r="A16" s="4" t="s">
        <v>46</v>
      </c>
      <c r="C16" s="5" t="n">
        <v>104774</v>
      </c>
    </row>
    <row r="17" spans="1:3">
      <c r="A17" s="4" t="s">
        <v>47</v>
      </c>
      <c r="C17" s="5" t="n">
        <v>810647</v>
      </c>
    </row>
    <row r="18" spans="1:3">
      <c r="A18" s="4" t="s">
        <v>48</v>
      </c>
      <c r="C18" s="5" t="n">
        <v>614991</v>
      </c>
    </row>
    <row r="19" spans="1:3">
      <c r="A19" s="4" t="s">
        <v>49</v>
      </c>
      <c r="C19" s="5" t="n">
        <v>16770</v>
      </c>
    </row>
    <row r="20" spans="1:3">
      <c r="A20" s="4" t="s">
        <v>50</v>
      </c>
      <c r="C20" s="5" t="n">
        <v>1642757</v>
      </c>
    </row>
    <row r="21" spans="1:3">
      <c r="A21" s="4" t="s">
        <v>51</v>
      </c>
      <c r="C21" s="5" t="n">
        <v>6778</v>
      </c>
    </row>
    <row r="22" spans="1:3">
      <c r="A22" s="4" t="s">
        <v>52</v>
      </c>
      <c r="B22" s="5" t="n">
        <v>431759</v>
      </c>
      <c r="C22" s="5" t="n">
        <v>416246</v>
      </c>
    </row>
    <row r="23" spans="1:3">
      <c r="A23" s="4" t="s">
        <v>53</v>
      </c>
      <c r="C23" s="5" t="n">
        <v>2065781</v>
      </c>
    </row>
    <row r="24" spans="1:3">
      <c r="A24" s="3" t="s">
        <v>54</v>
      </c>
    </row>
    <row r="25" spans="1:3">
      <c r="A25" s="4" t="s">
        <v>55</v>
      </c>
      <c r="C25" s="4" t="s">
        <v>34</v>
      </c>
    </row>
    <row r="26" spans="1:3">
      <c r="A26" s="4" t="s">
        <v>56</v>
      </c>
      <c r="C26" s="5" t="n">
        <v>28</v>
      </c>
    </row>
    <row r="27" spans="1:3">
      <c r="A27" s="4" t="s">
        <v>57</v>
      </c>
      <c r="C27" s="5" t="n">
        <v>30334</v>
      </c>
    </row>
    <row r="28" spans="1:3">
      <c r="A28" s="4" t="s">
        <v>58</v>
      </c>
      <c r="C28" s="5" t="n">
        <v>7960372</v>
      </c>
    </row>
    <row r="29" spans="1:3">
      <c r="A29" s="4" t="s">
        <v>59</v>
      </c>
      <c r="C29" s="5" t="n">
        <v>-145562</v>
      </c>
    </row>
    <row r="30" spans="1:3">
      <c r="A30" s="4" t="s">
        <v>60</v>
      </c>
      <c r="C30" s="5" t="n">
        <v>-158424</v>
      </c>
    </row>
    <row r="31" spans="1:3">
      <c r="A31" s="4" t="s">
        <v>61</v>
      </c>
      <c r="C31" s="5" t="n">
        <v>-8964441</v>
      </c>
    </row>
    <row r="32" spans="1:3">
      <c r="A32" s="4" t="s">
        <v>62</v>
      </c>
      <c r="B32" s="5" t="n">
        <v>-486005</v>
      </c>
      <c r="C32" s="5" t="n">
        <v>-1277693</v>
      </c>
    </row>
    <row r="33" spans="1:3">
      <c r="A33" s="4" t="s">
        <v>63</v>
      </c>
      <c r="C33" s="7" t="n">
        <v>788088</v>
      </c>
    </row>
    <row r="34" spans="1:3">
      <c r="A34" s="4" t="s">
        <v>64</v>
      </c>
    </row>
    <row r="35" spans="1:3">
      <c r="A35" s="3" t="s">
        <v>31</v>
      </c>
    </row>
    <row r="36" spans="1:3">
      <c r="A36" s="4" t="s">
        <v>32</v>
      </c>
      <c r="B36" s="5" t="n">
        <v>88625</v>
      </c>
    </row>
    <row r="37" spans="1:3">
      <c r="A37" s="4" t="s">
        <v>33</v>
      </c>
      <c r="B37" s="5" t="n">
        <v>11947</v>
      </c>
    </row>
    <row r="38" spans="1:3">
      <c r="A38" s="4" t="s">
        <v>35</v>
      </c>
      <c r="B38" s="5" t="n">
        <v>153877</v>
      </c>
    </row>
    <row r="39" spans="1:3">
      <c r="A39" s="4" t="s">
        <v>36</v>
      </c>
      <c r="B39" s="5" t="n">
        <v>254449</v>
      </c>
    </row>
    <row r="40" spans="1:3">
      <c r="A40" s="3" t="s">
        <v>37</v>
      </c>
    </row>
    <row r="41" spans="1:3">
      <c r="A41" s="4" t="s">
        <v>38</v>
      </c>
      <c r="B41" s="5" t="n">
        <v>1290175</v>
      </c>
    </row>
    <row r="42" spans="1:3">
      <c r="A42" s="4" t="s">
        <v>39</v>
      </c>
      <c r="B42" s="5" t="n">
        <v>1318920</v>
      </c>
    </row>
    <row r="43" spans="1:3">
      <c r="A43" s="4" t="s">
        <v>40</v>
      </c>
      <c r="B43" s="5" t="n">
        <v>2609095</v>
      </c>
    </row>
    <row r="44" spans="1:3">
      <c r="A44" s="4" t="s">
        <v>41</v>
      </c>
      <c r="B44" s="5" t="n">
        <v>235819</v>
      </c>
    </row>
    <row r="45" spans="1:3">
      <c r="A45" s="4" t="s">
        <v>42</v>
      </c>
      <c r="B45" s="5" t="n">
        <v>288000</v>
      </c>
    </row>
    <row r="46" spans="1:3">
      <c r="A46" s="4" t="s">
        <v>43</v>
      </c>
      <c r="B46" s="5" t="n">
        <v>3387363</v>
      </c>
    </row>
    <row r="47" spans="1:3">
      <c r="A47" s="3" t="s">
        <v>44</v>
      </c>
    </row>
    <row r="48" spans="1:3">
      <c r="A48" s="4" t="s">
        <v>45</v>
      </c>
      <c r="B48" s="5" t="n">
        <v>244104</v>
      </c>
    </row>
    <row r="49" spans="1:3">
      <c r="A49" s="4" t="s">
        <v>46</v>
      </c>
      <c r="B49" s="5" t="n">
        <v>15492</v>
      </c>
    </row>
    <row r="50" spans="1:3">
      <c r="A50" s="4" t="s">
        <v>47</v>
      </c>
      <c r="B50" s="5" t="n">
        <v>547894</v>
      </c>
    </row>
    <row r="51" spans="1:3">
      <c r="A51" s="4" t="s">
        <v>48</v>
      </c>
      <c r="B51" s="5" t="n">
        <v>756215</v>
      </c>
    </row>
    <row r="52" spans="1:3">
      <c r="A52" s="4" t="s">
        <v>49</v>
      </c>
      <c r="B52" s="5" t="n">
        <v>1877904</v>
      </c>
    </row>
    <row r="53" spans="1:3">
      <c r="A53" s="4" t="s">
        <v>50</v>
      </c>
      <c r="B53" s="5" t="n">
        <v>3441609</v>
      </c>
    </row>
    <row r="54" spans="1:3">
      <c r="A54" s="4" t="s">
        <v>51</v>
      </c>
      <c r="B54" s="4" t="s">
        <v>34</v>
      </c>
    </row>
    <row r="55" spans="1:3">
      <c r="A55" s="4" t="s">
        <v>52</v>
      </c>
      <c r="B55" s="5" t="n">
        <v>431759</v>
      </c>
    </row>
    <row r="56" spans="1:3">
      <c r="A56" s="4" t="s">
        <v>53</v>
      </c>
      <c r="B56" s="5" t="n">
        <v>3873368</v>
      </c>
    </row>
    <row r="57" spans="1:3">
      <c r="A57" s="3" t="s">
        <v>54</v>
      </c>
    </row>
    <row r="58" spans="1:3">
      <c r="A58" s="4" t="s">
        <v>55</v>
      </c>
      <c r="B58" s="4" t="s">
        <v>34</v>
      </c>
    </row>
    <row r="59" spans="1:3">
      <c r="A59" s="4" t="s">
        <v>56</v>
      </c>
      <c r="B59" s="5" t="n">
        <v>28</v>
      </c>
    </row>
    <row r="60" spans="1:3">
      <c r="A60" s="4" t="s">
        <v>57</v>
      </c>
      <c r="B60" s="5" t="n">
        <v>47648</v>
      </c>
    </row>
    <row r="61" spans="1:3">
      <c r="A61" s="4" t="s">
        <v>58</v>
      </c>
      <c r="B61" s="5" t="n">
        <v>10640079</v>
      </c>
    </row>
    <row r="62" spans="1:3">
      <c r="A62" s="4" t="s">
        <v>59</v>
      </c>
      <c r="B62" s="5" t="n">
        <v>-97096</v>
      </c>
    </row>
    <row r="63" spans="1:3">
      <c r="A63" s="4" t="s">
        <v>60</v>
      </c>
      <c r="B63" s="5" t="n">
        <v>-9761</v>
      </c>
    </row>
    <row r="64" spans="1:3">
      <c r="A64" s="4" t="s">
        <v>61</v>
      </c>
      <c r="B64" s="5" t="n">
        <v>-11066903</v>
      </c>
    </row>
    <row r="65" spans="1:3">
      <c r="A65" s="4" t="s">
        <v>62</v>
      </c>
      <c r="B65" s="5" t="n">
        <v>-486005</v>
      </c>
    </row>
    <row r="66" spans="1:3">
      <c r="A66" s="4" t="s">
        <v>63</v>
      </c>
      <c r="B66" s="7" t="n">
        <v>338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281</v>
      </c>
    </row>
    <row r="4" spans="1:2">
      <c r="A4" s="4" t="s">
        <v>20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283</v>
      </c>
      <c r="B1" s="2" t="s">
        <v>76</v>
      </c>
      <c r="D1" s="2" t="s">
        <v>1</v>
      </c>
    </row>
    <row r="2" spans="1:7">
      <c r="B2" s="2" t="s">
        <v>2</v>
      </c>
      <c r="C2" s="2" t="s">
        <v>77</v>
      </c>
      <c r="D2" s="2" t="s">
        <v>2</v>
      </c>
      <c r="E2" s="2" t="s">
        <v>77</v>
      </c>
      <c r="F2" s="2" t="s">
        <v>30</v>
      </c>
      <c r="G2" s="2" t="s">
        <v>284</v>
      </c>
    </row>
    <row r="3" spans="1:7">
      <c r="A3" s="4" t="s">
        <v>285</v>
      </c>
      <c r="D3" s="7" t="n">
        <v>833418</v>
      </c>
      <c r="E3" s="7" t="n">
        <v>54768</v>
      </c>
    </row>
    <row r="4" spans="1:7">
      <c r="A4" s="4" t="s">
        <v>286</v>
      </c>
      <c r="B4" s="7" t="n">
        <v>-486005</v>
      </c>
      <c r="D4" s="5" t="n">
        <v>-486005</v>
      </c>
      <c r="F4" s="7" t="n">
        <v>-1277693</v>
      </c>
      <c r="G4" s="7" t="n">
        <v>-57261</v>
      </c>
    </row>
    <row r="5" spans="1:7">
      <c r="A5" s="4" t="s">
        <v>64</v>
      </c>
    </row>
    <row r="6" spans="1:7">
      <c r="A6" s="4" t="s">
        <v>285</v>
      </c>
      <c r="B6" s="5" t="n">
        <v>1865513</v>
      </c>
      <c r="C6" s="7" t="n">
        <v>-367331</v>
      </c>
      <c r="D6" s="5" t="n">
        <v>-1953798</v>
      </c>
      <c r="E6" s="7" t="n">
        <v>-1047211</v>
      </c>
    </row>
    <row r="7" spans="1:7">
      <c r="A7" s="4" t="s">
        <v>286</v>
      </c>
      <c r="B7" s="7" t="n">
        <v>-486005</v>
      </c>
      <c r="D7" s="7" t="n">
        <v>-4860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7</v>
      </c>
      <c r="B1" s="2" t="s">
        <v>2</v>
      </c>
      <c r="C1" s="2" t="s">
        <v>30</v>
      </c>
    </row>
    <row r="2" spans="1:3">
      <c r="A2" s="3" t="s">
        <v>288</v>
      </c>
    </row>
    <row r="3" spans="1:3">
      <c r="A3" s="4" t="s">
        <v>61</v>
      </c>
      <c r="C3" s="7" t="n">
        <v>-8964441</v>
      </c>
    </row>
    <row r="4" spans="1:3">
      <c r="A4" s="4" t="s">
        <v>289</v>
      </c>
    </row>
    <row r="5" spans="1:3">
      <c r="A5" s="3" t="s">
        <v>288</v>
      </c>
    </row>
    <row r="6" spans="1:3">
      <c r="A6" s="4" t="s">
        <v>290</v>
      </c>
      <c r="B6" s="7" t="n">
        <v>2863046</v>
      </c>
    </row>
    <row r="7" spans="1:3">
      <c r="A7" s="4" t="s">
        <v>61</v>
      </c>
      <c r="B7" s="5" t="n">
        <v>-10870110</v>
      </c>
    </row>
    <row r="8" spans="1:3">
      <c r="A8" s="4" t="s">
        <v>291</v>
      </c>
    </row>
    <row r="9" spans="1:3">
      <c r="A9" s="3" t="s">
        <v>288</v>
      </c>
    </row>
    <row r="10" spans="1:3">
      <c r="A10" s="4" t="s">
        <v>290</v>
      </c>
      <c r="B10" s="5" t="n">
        <v>-253951</v>
      </c>
    </row>
    <row r="11" spans="1:3">
      <c r="A11" s="4" t="s">
        <v>61</v>
      </c>
      <c r="B11" s="5" t="n">
        <v>-196793</v>
      </c>
    </row>
    <row r="12" spans="1:3">
      <c r="A12" s="4" t="s">
        <v>64</v>
      </c>
    </row>
    <row r="13" spans="1:3">
      <c r="A13" s="3" t="s">
        <v>288</v>
      </c>
    </row>
    <row r="14" spans="1:3">
      <c r="A14" s="4" t="s">
        <v>290</v>
      </c>
      <c r="B14" s="5" t="n">
        <v>2609095</v>
      </c>
    </row>
    <row r="15" spans="1:3">
      <c r="A15" s="4" t="s">
        <v>61</v>
      </c>
      <c r="B15" s="7" t="n">
        <v>-110669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2</v>
      </c>
      <c r="B1" s="2" t="s">
        <v>2</v>
      </c>
      <c r="C1" s="2" t="s">
        <v>30</v>
      </c>
    </row>
    <row r="2" spans="1:3">
      <c r="A2" s="3" t="s">
        <v>293</v>
      </c>
    </row>
    <row r="3" spans="1:3">
      <c r="A3" s="4" t="s">
        <v>41</v>
      </c>
      <c r="C3" s="7" t="n">
        <v>87156</v>
      </c>
    </row>
    <row r="4" spans="1:3">
      <c r="A4" s="3" t="s">
        <v>294</v>
      </c>
    </row>
    <row r="5" spans="1:3">
      <c r="A5" s="4" t="s">
        <v>295</v>
      </c>
      <c r="C5" s="5" t="n">
        <v>810647</v>
      </c>
    </row>
    <row r="6" spans="1:3">
      <c r="A6" s="4" t="s">
        <v>296</v>
      </c>
    </row>
    <row r="7" spans="1:3">
      <c r="A7" s="3" t="s">
        <v>293</v>
      </c>
    </row>
    <row r="8" spans="1:3">
      <c r="A8" s="4" t="s">
        <v>41</v>
      </c>
      <c r="B8" s="7" t="n">
        <v>235819</v>
      </c>
      <c r="C8" s="5" t="n">
        <v>87156</v>
      </c>
    </row>
    <row r="9" spans="1:3">
      <c r="A9" s="4" t="s">
        <v>297</v>
      </c>
      <c r="B9" s="5" t="n">
        <v>235819</v>
      </c>
      <c r="C9" s="5" t="n">
        <v>87156</v>
      </c>
    </row>
    <row r="10" spans="1:3">
      <c r="A10" s="3" t="s">
        <v>294</v>
      </c>
    </row>
    <row r="11" spans="1:3">
      <c r="A11" s="4" t="s">
        <v>295</v>
      </c>
      <c r="B11" s="4" t="s">
        <v>34</v>
      </c>
      <c r="C11" s="4" t="s">
        <v>34</v>
      </c>
    </row>
    <row r="12" spans="1:3">
      <c r="A12" s="4" t="s">
        <v>294</v>
      </c>
      <c r="B12" s="4" t="s">
        <v>34</v>
      </c>
      <c r="C12" s="4" t="s">
        <v>34</v>
      </c>
    </row>
    <row r="13" spans="1:3">
      <c r="A13" s="4" t="s">
        <v>298</v>
      </c>
    </row>
    <row r="14" spans="1:3">
      <c r="A14" s="3" t="s">
        <v>293</v>
      </c>
    </row>
    <row r="15" spans="1:3">
      <c r="A15" s="4" t="s">
        <v>41</v>
      </c>
      <c r="B15" s="4" t="s">
        <v>34</v>
      </c>
      <c r="C15" s="4" t="s">
        <v>34</v>
      </c>
    </row>
    <row r="16" spans="1:3">
      <c r="A16" s="4" t="s">
        <v>297</v>
      </c>
      <c r="B16" s="4" t="s">
        <v>34</v>
      </c>
      <c r="C16" s="4" t="s">
        <v>34</v>
      </c>
    </row>
    <row r="17" spans="1:3">
      <c r="A17" s="3" t="s">
        <v>294</v>
      </c>
    </row>
    <row r="18" spans="1:3">
      <c r="A18" s="4" t="s">
        <v>295</v>
      </c>
      <c r="B18" s="4" t="s">
        <v>34</v>
      </c>
      <c r="C18" s="4" t="s">
        <v>34</v>
      </c>
    </row>
    <row r="19" spans="1:3">
      <c r="A19" s="4" t="s">
        <v>294</v>
      </c>
      <c r="B19" s="4" t="s">
        <v>34</v>
      </c>
      <c r="C19" s="4" t="s">
        <v>34</v>
      </c>
    </row>
    <row r="20" spans="1:3">
      <c r="A20" s="4" t="s">
        <v>299</v>
      </c>
    </row>
    <row r="21" spans="1:3">
      <c r="A21" s="3" t="s">
        <v>293</v>
      </c>
    </row>
    <row r="22" spans="1:3">
      <c r="A22" s="4" t="s">
        <v>41</v>
      </c>
      <c r="B22" s="4" t="s">
        <v>34</v>
      </c>
      <c r="C22" s="4" t="s">
        <v>34</v>
      </c>
    </row>
    <row r="23" spans="1:3">
      <c r="A23" s="4" t="s">
        <v>297</v>
      </c>
      <c r="B23" s="4" t="s">
        <v>34</v>
      </c>
      <c r="C23" s="4" t="s">
        <v>34</v>
      </c>
    </row>
    <row r="24" spans="1:3">
      <c r="A24" s="3" t="s">
        <v>294</v>
      </c>
    </row>
    <row r="25" spans="1:3">
      <c r="A25" s="4" t="s">
        <v>295</v>
      </c>
      <c r="B25" s="5" t="n">
        <v>547894</v>
      </c>
      <c r="C25" s="5" t="n">
        <v>810647</v>
      </c>
    </row>
    <row r="26" spans="1:3">
      <c r="A26" s="4" t="s">
        <v>294</v>
      </c>
      <c r="B26" s="5" t="n">
        <v>547894</v>
      </c>
      <c r="C26" s="5" t="n">
        <v>810647</v>
      </c>
    </row>
    <row r="27" spans="1:3">
      <c r="A27" s="4" t="s">
        <v>300</v>
      </c>
    </row>
    <row r="28" spans="1:3">
      <c r="A28" s="3" t="s">
        <v>293</v>
      </c>
    </row>
    <row r="29" spans="1:3">
      <c r="A29" s="4" t="s">
        <v>41</v>
      </c>
      <c r="B29" s="5" t="n">
        <v>148663</v>
      </c>
      <c r="C29" s="5" t="n">
        <v>19028</v>
      </c>
    </row>
    <row r="30" spans="1:3">
      <c r="A30" s="4" t="s">
        <v>297</v>
      </c>
      <c r="B30" s="5" t="n">
        <v>148663</v>
      </c>
      <c r="C30" s="5" t="n">
        <v>19028</v>
      </c>
    </row>
    <row r="31" spans="1:3">
      <c r="A31" s="3" t="s">
        <v>294</v>
      </c>
    </row>
    <row r="32" spans="1:3">
      <c r="A32" s="4" t="s">
        <v>295</v>
      </c>
      <c r="B32" s="5" t="n">
        <v>833418</v>
      </c>
      <c r="C32" s="5" t="n">
        <v>266378</v>
      </c>
    </row>
    <row r="33" spans="1:3">
      <c r="A33" s="4" t="s">
        <v>294</v>
      </c>
      <c r="B33" s="7" t="n">
        <v>833418</v>
      </c>
      <c r="C33" s="7" t="n">
        <v>2663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1</v>
      </c>
      <c r="B1" s="2" t="s">
        <v>2</v>
      </c>
      <c r="C1" s="2" t="s">
        <v>30</v>
      </c>
    </row>
    <row r="2" spans="1:3">
      <c r="A2" s="4" t="s">
        <v>302</v>
      </c>
      <c r="B2" s="7" t="n">
        <v>97096</v>
      </c>
      <c r="C2" s="7" t="n">
        <v>145562</v>
      </c>
    </row>
    <row r="3" spans="1:3">
      <c r="A3" s="4" t="s">
        <v>303</v>
      </c>
    </row>
    <row r="4" spans="1:3">
      <c r="A4" s="4" t="s">
        <v>302</v>
      </c>
      <c r="B4" s="5" t="n">
        <v>21699</v>
      </c>
      <c r="C4" s="5" t="n">
        <v>145562</v>
      </c>
    </row>
    <row r="5" spans="1:3">
      <c r="A5" s="4" t="s">
        <v>304</v>
      </c>
    </row>
    <row r="6" spans="1:3">
      <c r="A6" s="4" t="s">
        <v>302</v>
      </c>
      <c r="B6" s="7" t="n">
        <v>75397</v>
      </c>
      <c r="C6"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5</v>
      </c>
      <c r="B1" s="2" t="s">
        <v>76</v>
      </c>
      <c r="D1" s="2" t="s">
        <v>1</v>
      </c>
    </row>
    <row r="2" spans="1:5">
      <c r="B2" s="2" t="s">
        <v>2</v>
      </c>
      <c r="C2" s="2" t="s">
        <v>77</v>
      </c>
      <c r="D2" s="2" t="s">
        <v>2</v>
      </c>
      <c r="E2" s="2" t="s">
        <v>77</v>
      </c>
    </row>
    <row r="3" spans="1:5">
      <c r="A3" s="4" t="s">
        <v>306</v>
      </c>
      <c r="B3" s="7" t="n">
        <v>29009</v>
      </c>
      <c r="C3" s="7" t="n">
        <v>10155</v>
      </c>
      <c r="D3" s="7" t="n">
        <v>77625</v>
      </c>
      <c r="E3" s="7" t="n">
        <v>10155</v>
      </c>
    </row>
    <row r="4" spans="1:5">
      <c r="A4" s="4" t="s">
        <v>307</v>
      </c>
    </row>
    <row r="5" spans="1:5">
      <c r="A5" s="4" t="s">
        <v>306</v>
      </c>
      <c r="B5" s="5" t="n">
        <v>6860</v>
      </c>
      <c r="C5" s="5" t="n">
        <v>10155</v>
      </c>
      <c r="D5" s="5" t="n">
        <v>12272</v>
      </c>
      <c r="E5" s="5" t="n">
        <v>10155</v>
      </c>
    </row>
    <row r="6" spans="1:5">
      <c r="A6" s="4" t="s">
        <v>308</v>
      </c>
    </row>
    <row r="7" spans="1:5">
      <c r="A7" s="4" t="s">
        <v>306</v>
      </c>
      <c r="B7" s="7" t="n">
        <v>22149</v>
      </c>
      <c r="C7" s="4" t="s">
        <v>34</v>
      </c>
      <c r="D7" s="7" t="n">
        <v>65353</v>
      </c>
      <c r="E7" s="4" t="s">
        <v>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9</v>
      </c>
      <c r="B1" s="2" t="s">
        <v>76</v>
      </c>
      <c r="C1" s="2" t="s">
        <v>1</v>
      </c>
      <c r="D1" s="2" t="s">
        <v>106</v>
      </c>
    </row>
    <row r="2" spans="1:4">
      <c r="B2" s="2" t="s">
        <v>2</v>
      </c>
      <c r="C2" s="2" t="s">
        <v>2</v>
      </c>
      <c r="D2" s="2" t="s">
        <v>30</v>
      </c>
    </row>
    <row r="3" spans="1:4">
      <c r="A3" s="3" t="s">
        <v>310</v>
      </c>
    </row>
    <row r="4" spans="1:4">
      <c r="A4" s="4" t="s">
        <v>311</v>
      </c>
      <c r="B4" s="7" t="n">
        <v>1868907</v>
      </c>
      <c r="C4" s="7" t="n">
        <v>-2102462</v>
      </c>
      <c r="D4" s="7" t="n">
        <v>-1897174</v>
      </c>
    </row>
    <row r="5" spans="1:4">
      <c r="A5" s="4" t="s">
        <v>312</v>
      </c>
      <c r="B5" s="5" t="n">
        <v>275038</v>
      </c>
    </row>
    <row r="6" spans="1:4">
      <c r="A6" s="4" t="s">
        <v>313</v>
      </c>
      <c r="B6" s="7" t="n">
        <v>2143945</v>
      </c>
    </row>
    <row r="7" spans="1:4">
      <c r="A7" s="4" t="s">
        <v>314</v>
      </c>
      <c r="B7" s="5" t="n">
        <v>45837636</v>
      </c>
    </row>
    <row r="8" spans="1:4">
      <c r="A8" s="4" t="s">
        <v>315</v>
      </c>
      <c r="B8" s="5" t="n">
        <v>8166667</v>
      </c>
    </row>
    <row r="9" spans="1:4">
      <c r="A9" s="4" t="s">
        <v>316</v>
      </c>
      <c r="B9" s="5" t="n">
        <v>54004303</v>
      </c>
    </row>
    <row r="10" spans="1:4">
      <c r="A10" s="4" t="s">
        <v>317</v>
      </c>
      <c r="B10" s="9" t="n">
        <v>0.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37"/>
  </cols>
  <sheetData>
    <row r="1" spans="1:2">
      <c r="A1" s="1" t="s">
        <v>318</v>
      </c>
      <c r="B1" s="2" t="s">
        <v>1</v>
      </c>
    </row>
    <row r="2" spans="1:2">
      <c r="B2" s="2" t="s">
        <v>319</v>
      </c>
    </row>
    <row r="3" spans="1:2">
      <c r="A3" s="3" t="s">
        <v>320</v>
      </c>
    </row>
    <row r="4" spans="1:2">
      <c r="A4" s="4" t="s">
        <v>321</v>
      </c>
      <c r="B4" s="4" t="s">
        <v>34</v>
      </c>
    </row>
    <row r="5" spans="1:2">
      <c r="A5" s="4" t="s">
        <v>322</v>
      </c>
      <c r="B5" s="5" t="n">
        <v>4062500</v>
      </c>
    </row>
    <row r="6" spans="1:2">
      <c r="A6" s="4" t="s">
        <v>323</v>
      </c>
      <c r="B6" s="4" t="s">
        <v>34</v>
      </c>
    </row>
    <row r="7" spans="1:2">
      <c r="A7" s="4" t="s">
        <v>324</v>
      </c>
      <c r="B7" s="4" t="s">
        <v>34</v>
      </c>
    </row>
    <row r="8" spans="1:2">
      <c r="A8" s="4" t="s">
        <v>325</v>
      </c>
      <c r="B8" s="5" t="n">
        <v>4062500</v>
      </c>
    </row>
    <row r="9" spans="1:2">
      <c r="A9" s="4" t="s">
        <v>326</v>
      </c>
      <c r="B9" s="4" t="s">
        <v>34</v>
      </c>
    </row>
    <row r="10" spans="1:2">
      <c r="A10" s="4" t="s">
        <v>327</v>
      </c>
      <c r="B10" s="5" t="n">
        <v>4062500</v>
      </c>
    </row>
    <row r="11" spans="1:2">
      <c r="A11" s="3" t="s">
        <v>328</v>
      </c>
    </row>
    <row r="12" spans="1:2">
      <c r="A12" s="4" t="s">
        <v>329</v>
      </c>
      <c r="B12" s="4" t="s">
        <v>34</v>
      </c>
    </row>
    <row r="13" spans="1:2">
      <c r="A13" s="4" t="s">
        <v>330</v>
      </c>
      <c r="B13" s="10" t="n">
        <v>0.2</v>
      </c>
    </row>
    <row r="14" spans="1:2">
      <c r="A14" s="4" t="s">
        <v>331</v>
      </c>
      <c r="B14" s="4" t="s">
        <v>34</v>
      </c>
    </row>
    <row r="15" spans="1:2">
      <c r="A15" s="4" t="s">
        <v>332</v>
      </c>
      <c r="B15" s="4" t="s">
        <v>34</v>
      </c>
    </row>
    <row r="16" spans="1:2">
      <c r="A16" s="4" t="s">
        <v>333</v>
      </c>
      <c r="B16" s="10" t="n">
        <v>0.2</v>
      </c>
    </row>
    <row r="17" spans="1:2">
      <c r="A17" s="4" t="s">
        <v>334</v>
      </c>
      <c r="B17" s="9" t="n">
        <v>0.2</v>
      </c>
    </row>
    <row r="18" spans="1:2">
      <c r="A18" s="3" t="s">
        <v>335</v>
      </c>
    </row>
    <row r="19" spans="1:2">
      <c r="A19" s="4" t="s">
        <v>322</v>
      </c>
      <c r="B19" s="4" t="s">
        <v>336</v>
      </c>
    </row>
    <row r="20" spans="1:2">
      <c r="A20" s="4" t="s">
        <v>325</v>
      </c>
      <c r="B20" s="4" t="s">
        <v>336</v>
      </c>
    </row>
    <row r="21" spans="1:2">
      <c r="A21" s="4" t="s">
        <v>327</v>
      </c>
      <c r="B21" s="4" t="s">
        <v>336</v>
      </c>
    </row>
    <row r="22" spans="1:2">
      <c r="A22" s="3" t="s">
        <v>337</v>
      </c>
    </row>
    <row r="23" spans="1:2">
      <c r="A23" s="4" t="s">
        <v>338</v>
      </c>
      <c r="B23" s="4" t="s">
        <v>34</v>
      </c>
    </row>
    <row r="24" spans="1:2">
      <c r="A24" s="4" t="s">
        <v>339</v>
      </c>
      <c r="B24" s="4" t="s">
        <v>34</v>
      </c>
    </row>
    <row r="25" spans="1:2">
      <c r="A25" s="4" t="s">
        <v>340</v>
      </c>
      <c r="B25" s="4" t="s">
        <v>34</v>
      </c>
    </row>
    <row r="26" spans="1:2">
      <c r="A26" s="4" t="s">
        <v>341</v>
      </c>
      <c r="B26" s="4" t="s">
        <v>34</v>
      </c>
    </row>
    <row r="27" spans="1:2">
      <c r="A27" s="4" t="s">
        <v>342</v>
      </c>
      <c r="B27" s="4" t="s">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43</v>
      </c>
      <c r="B1" s="2" t="s">
        <v>1</v>
      </c>
    </row>
    <row r="2" spans="1:2">
      <c r="B2" s="2" t="s">
        <v>344</v>
      </c>
    </row>
    <row r="3" spans="1:2">
      <c r="A3" s="3" t="s">
        <v>345</v>
      </c>
    </row>
    <row r="4" spans="1:2">
      <c r="A4" s="4" t="s">
        <v>346</v>
      </c>
      <c r="B4" s="7" t="n">
        <v>416246</v>
      </c>
    </row>
    <row r="5" spans="1:2">
      <c r="A5" s="4" t="s">
        <v>347</v>
      </c>
      <c r="B5" s="5" t="n">
        <v>15513</v>
      </c>
    </row>
    <row r="6" spans="1:2">
      <c r="A6" s="4" t="s">
        <v>348</v>
      </c>
      <c r="B6" s="7" t="n">
        <v>4317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49</v>
      </c>
      <c r="B1" s="2" t="s">
        <v>76</v>
      </c>
      <c r="D1" s="2" t="s">
        <v>1</v>
      </c>
      <c r="F1" s="2" t="s">
        <v>106</v>
      </c>
    </row>
    <row r="2" spans="1:6">
      <c r="B2" s="2" t="s">
        <v>2</v>
      </c>
      <c r="C2" s="2" t="s">
        <v>77</v>
      </c>
      <c r="D2" s="2" t="s">
        <v>2</v>
      </c>
      <c r="E2" s="2" t="s">
        <v>77</v>
      </c>
      <c r="F2" s="2" t="s">
        <v>30</v>
      </c>
    </row>
    <row r="3" spans="1:6">
      <c r="A3" s="4" t="s">
        <v>84</v>
      </c>
      <c r="D3" s="7" t="n">
        <v>148663</v>
      </c>
      <c r="E3" s="7" t="n">
        <v>-16642</v>
      </c>
      <c r="F3" s="7" t="n">
        <v>19028</v>
      </c>
    </row>
    <row r="4" spans="1:6">
      <c r="A4" s="4" t="s">
        <v>350</v>
      </c>
      <c r="D4" s="5" t="n">
        <v>645638</v>
      </c>
    </row>
    <row r="5" spans="1:6">
      <c r="A5" s="4" t="s">
        <v>295</v>
      </c>
      <c r="F5" s="7" t="n">
        <v>810647</v>
      </c>
    </row>
    <row r="6" spans="1:6">
      <c r="A6" s="4" t="s">
        <v>81</v>
      </c>
      <c r="D6" s="7" t="n">
        <v>1216303</v>
      </c>
    </row>
    <row r="7" spans="1:6">
      <c r="A7" s="4" t="s">
        <v>351</v>
      </c>
      <c r="B7" s="5" t="n">
        <v>8166667</v>
      </c>
      <c r="C7" s="5" t="n">
        <v>0</v>
      </c>
      <c r="D7" s="5" t="n">
        <v>12229167</v>
      </c>
      <c r="E7" s="5" t="n">
        <v>0</v>
      </c>
    </row>
    <row r="8" spans="1:6">
      <c r="A8" s="4" t="s">
        <v>352</v>
      </c>
      <c r="D8" s="7" t="n">
        <v>833418</v>
      </c>
      <c r="E8" s="7" t="n">
        <v>54768</v>
      </c>
    </row>
    <row r="9" spans="1:6">
      <c r="A9" s="4" t="s">
        <v>64</v>
      </c>
    </row>
    <row r="10" spans="1:6">
      <c r="A10" s="4" t="s">
        <v>84</v>
      </c>
      <c r="B10" s="7" t="n">
        <v>-3394</v>
      </c>
      <c r="C10" s="7" t="n">
        <v>-4420</v>
      </c>
      <c r="D10" s="5" t="n">
        <v>148663</v>
      </c>
      <c r="E10" s="5" t="n">
        <v>-16642</v>
      </c>
    </row>
    <row r="11" spans="1:6">
      <c r="A11" s="4" t="s">
        <v>295</v>
      </c>
      <c r="B11" s="5" t="n">
        <v>547894</v>
      </c>
      <c r="D11" s="5" t="n">
        <v>547894</v>
      </c>
    </row>
    <row r="12" spans="1:6">
      <c r="A12" s="4" t="s">
        <v>81</v>
      </c>
      <c r="B12" s="5" t="n">
        <v>2765013</v>
      </c>
      <c r="C12" s="5" t="n">
        <v>-36424</v>
      </c>
      <c r="D12" s="5" t="n">
        <v>833418</v>
      </c>
      <c r="E12" s="5" t="n">
        <v>77682</v>
      </c>
    </row>
    <row r="13" spans="1:6">
      <c r="A13" s="4" t="s">
        <v>352</v>
      </c>
      <c r="B13" s="7" t="n">
        <v>1865513</v>
      </c>
      <c r="C13" s="7" t="n">
        <v>-367331</v>
      </c>
      <c r="D13" s="7" t="n">
        <v>-1953798</v>
      </c>
      <c r="E13" s="7" t="n">
        <v>-10472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5000000</v>
      </c>
      <c r="C4" s="5" t="n">
        <v>5000000</v>
      </c>
    </row>
    <row r="5" spans="1:3">
      <c r="A5" s="4" t="s">
        <v>69</v>
      </c>
      <c r="B5" s="5" t="n">
        <v>28092</v>
      </c>
      <c r="C5" s="5" t="n">
        <v>28092</v>
      </c>
    </row>
    <row r="6" spans="1:3">
      <c r="A6" s="4" t="s">
        <v>70</v>
      </c>
      <c r="B6" s="5" t="n">
        <v>28092</v>
      </c>
      <c r="C6" s="5" t="n">
        <v>28092</v>
      </c>
    </row>
    <row r="7" spans="1:3">
      <c r="A7" s="4" t="s">
        <v>71</v>
      </c>
      <c r="B7" s="8" t="n">
        <v>0.001</v>
      </c>
      <c r="C7" s="8" t="n">
        <v>0.001</v>
      </c>
    </row>
    <row r="8" spans="1:3">
      <c r="A8" s="4" t="s">
        <v>72</v>
      </c>
      <c r="B8" s="5" t="n">
        <v>100000000</v>
      </c>
      <c r="C8" s="5" t="n">
        <v>100000000</v>
      </c>
    </row>
    <row r="9" spans="1:3">
      <c r="A9" s="4" t="s">
        <v>73</v>
      </c>
      <c r="B9" s="5" t="n">
        <v>47647419</v>
      </c>
      <c r="C9" s="5" t="n">
        <v>30333993</v>
      </c>
    </row>
    <row r="10" spans="1:3">
      <c r="A10" s="4" t="s">
        <v>74</v>
      </c>
      <c r="B10" s="5" t="n">
        <v>47647419</v>
      </c>
      <c r="C10" s="5" t="n">
        <v>30333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3</v>
      </c>
      <c r="B1" s="2" t="s">
        <v>1</v>
      </c>
    </row>
    <row r="2" spans="1:3">
      <c r="B2" s="2" t="s">
        <v>2</v>
      </c>
      <c r="C2" s="2" t="s">
        <v>30</v>
      </c>
    </row>
    <row r="3" spans="1:3">
      <c r="A3" s="4" t="s">
        <v>354</v>
      </c>
      <c r="B3" s="7" t="n">
        <v>153877</v>
      </c>
      <c r="C3" s="7" t="n">
        <v>153877</v>
      </c>
    </row>
    <row r="4" spans="1:3">
      <c r="A4" s="4" t="s">
        <v>355</v>
      </c>
      <c r="C4" s="7" t="n">
        <v>614991</v>
      </c>
    </row>
    <row r="5" spans="1:3">
      <c r="A5" s="4" t="s">
        <v>356</v>
      </c>
    </row>
    <row r="6" spans="1:3">
      <c r="A6" s="4" t="s">
        <v>357</v>
      </c>
      <c r="B6" s="5" t="n">
        <v>1056</v>
      </c>
    </row>
    <row r="7" spans="1:3">
      <c r="A7" s="4" t="s">
        <v>355</v>
      </c>
      <c r="B7" s="5" t="n">
        <v>36385</v>
      </c>
    </row>
    <row r="8" spans="1:3">
      <c r="A8" s="4" t="s">
        <v>358</v>
      </c>
    </row>
    <row r="9" spans="1:3">
      <c r="A9" s="4" t="s">
        <v>357</v>
      </c>
      <c r="B9" s="5" t="n">
        <v>197280</v>
      </c>
    </row>
    <row r="10" spans="1:3">
      <c r="A10" s="4" t="s">
        <v>359</v>
      </c>
      <c r="B10" s="5" t="n">
        <v>55000</v>
      </c>
    </row>
    <row r="11" spans="1:3">
      <c r="A11" s="4" t="s">
        <v>355</v>
      </c>
      <c r="B11" s="5" t="n">
        <v>253277</v>
      </c>
    </row>
    <row r="12" spans="1:3">
      <c r="A12" s="4" t="s">
        <v>360</v>
      </c>
      <c r="B12" s="5" t="n">
        <v>53931</v>
      </c>
    </row>
    <row r="13" spans="1:3">
      <c r="A13" s="4" t="s">
        <v>361</v>
      </c>
      <c r="B13" s="7" t="n">
        <v>7201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2</v>
      </c>
      <c r="B1" s="2" t="s">
        <v>2</v>
      </c>
      <c r="C1" s="2" t="s">
        <v>30</v>
      </c>
    </row>
    <row r="2" spans="1:3">
      <c r="A2" s="4" t="s">
        <v>363</v>
      </c>
      <c r="B2" s="7" t="n">
        <v>2609095</v>
      </c>
      <c r="C2" s="7" t="n">
        <v>516470</v>
      </c>
    </row>
    <row r="3" spans="1:3">
      <c r="A3" s="4" t="s">
        <v>364</v>
      </c>
    </row>
    <row r="4" spans="1:3">
      <c r="A4" s="4" t="s">
        <v>365</v>
      </c>
      <c r="B4" s="5" t="n">
        <v>33082</v>
      </c>
      <c r="C4" s="5" t="n">
        <v>33082</v>
      </c>
    </row>
    <row r="5" spans="1:3">
      <c r="A5" s="4" t="s">
        <v>366</v>
      </c>
      <c r="B5" s="5" t="n">
        <v>1308938</v>
      </c>
      <c r="C5" s="4" t="s">
        <v>34</v>
      </c>
    </row>
    <row r="6" spans="1:3">
      <c r="A6" s="4" t="s">
        <v>367</v>
      </c>
      <c r="B6" s="5" t="n">
        <v>-51845</v>
      </c>
      <c r="C6" s="5" t="n">
        <v>-2093</v>
      </c>
    </row>
    <row r="7" spans="1:3">
      <c r="A7" s="4" t="s">
        <v>368</v>
      </c>
      <c r="B7" s="5" t="n">
        <v>1290175</v>
      </c>
      <c r="C7" s="5" t="n">
        <v>30989</v>
      </c>
    </row>
    <row r="8" spans="1:3">
      <c r="A8" s="4" t="s">
        <v>369</v>
      </c>
    </row>
    <row r="9" spans="1:3">
      <c r="A9" s="4" t="s">
        <v>365</v>
      </c>
      <c r="B9" s="5" t="n">
        <v>518269</v>
      </c>
      <c r="C9" s="5" t="n">
        <v>518269</v>
      </c>
    </row>
    <row r="10" spans="1:3">
      <c r="A10" s="4" t="s">
        <v>366</v>
      </c>
      <c r="B10" s="5" t="n">
        <v>861312</v>
      </c>
      <c r="C10" s="4" t="s">
        <v>34</v>
      </c>
    </row>
    <row r="11" spans="1:3">
      <c r="A11" s="4" t="s">
        <v>367</v>
      </c>
      <c r="B11" s="5" t="n">
        <v>-60661</v>
      </c>
      <c r="C11" s="5" t="n">
        <v>-32788</v>
      </c>
    </row>
    <row r="12" spans="1:3">
      <c r="A12" s="4" t="s">
        <v>368</v>
      </c>
      <c r="B12" s="5" t="n">
        <v>1318920</v>
      </c>
      <c r="C12" s="7" t="n">
        <v>485481</v>
      </c>
    </row>
    <row r="13" spans="1:3">
      <c r="A13" s="4" t="s">
        <v>370</v>
      </c>
    </row>
    <row r="14" spans="1:3">
      <c r="A14" s="4" t="s">
        <v>365</v>
      </c>
      <c r="B14" s="4" t="s">
        <v>34</v>
      </c>
    </row>
    <row r="15" spans="1:3">
      <c r="A15" s="4" t="s">
        <v>366</v>
      </c>
      <c r="B15" s="5" t="n">
        <v>1308938</v>
      </c>
    </row>
    <row r="16" spans="1:3">
      <c r="A16" s="4" t="s">
        <v>367</v>
      </c>
      <c r="B16" s="5" t="n">
        <v>-49752</v>
      </c>
    </row>
    <row r="17" spans="1:3">
      <c r="A17" s="4" t="s">
        <v>368</v>
      </c>
      <c r="B17" s="5" t="n">
        <v>1259186</v>
      </c>
    </row>
    <row r="18" spans="1:3">
      <c r="A18" s="4" t="s">
        <v>371</v>
      </c>
    </row>
    <row r="19" spans="1:3">
      <c r="A19" s="4" t="s">
        <v>365</v>
      </c>
      <c r="B19" s="4" t="s">
        <v>34</v>
      </c>
    </row>
    <row r="20" spans="1:3">
      <c r="A20" s="4" t="s">
        <v>366</v>
      </c>
      <c r="B20" s="5" t="n">
        <v>861312</v>
      </c>
    </row>
    <row r="21" spans="1:3">
      <c r="A21" s="4" t="s">
        <v>367</v>
      </c>
      <c r="B21" s="5" t="n">
        <v>-27873</v>
      </c>
    </row>
    <row r="22" spans="1:3">
      <c r="A22" s="4" t="s">
        <v>368</v>
      </c>
      <c r="B22" s="5" t="n">
        <v>833439</v>
      </c>
    </row>
    <row r="23" spans="1:3">
      <c r="A23" s="4" t="s">
        <v>363</v>
      </c>
      <c r="B23" s="5" t="n">
        <v>2092625</v>
      </c>
    </row>
    <row r="24" spans="1:3">
      <c r="A24" s="4" t="s">
        <v>372</v>
      </c>
    </row>
    <row r="25" spans="1:3">
      <c r="A25" s="4" t="s">
        <v>365</v>
      </c>
      <c r="B25" s="4" t="s">
        <v>34</v>
      </c>
    </row>
    <row r="26" spans="1:3">
      <c r="A26" s="4" t="s">
        <v>366</v>
      </c>
      <c r="B26" s="4" t="s">
        <v>34</v>
      </c>
    </row>
    <row r="27" spans="1:3">
      <c r="A27" s="4" t="s">
        <v>367</v>
      </c>
      <c r="B27" s="4" t="s">
        <v>34</v>
      </c>
    </row>
    <row r="28" spans="1:3">
      <c r="A28" s="4" t="s">
        <v>368</v>
      </c>
      <c r="B28" s="4" t="s">
        <v>34</v>
      </c>
    </row>
    <row r="29" spans="1:3">
      <c r="A29" s="4" t="s">
        <v>373</v>
      </c>
    </row>
    <row r="30" spans="1:3">
      <c r="A30" s="4" t="s">
        <v>365</v>
      </c>
      <c r="B30" s="4" t="s">
        <v>34</v>
      </c>
    </row>
    <row r="31" spans="1:3">
      <c r="A31" s="4" t="s">
        <v>366</v>
      </c>
      <c r="B31" s="4" t="s">
        <v>34</v>
      </c>
    </row>
    <row r="32" spans="1:3">
      <c r="A32" s="4" t="s">
        <v>367</v>
      </c>
      <c r="B32" s="4" t="s">
        <v>34</v>
      </c>
    </row>
    <row r="33" spans="1:3">
      <c r="A33" s="4" t="s">
        <v>368</v>
      </c>
      <c r="B33"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14"/>
  </cols>
  <sheetData>
    <row r="1" spans="1:2">
      <c r="A1" s="1" t="s">
        <v>374</v>
      </c>
      <c r="B1" s="2" t="s">
        <v>2</v>
      </c>
    </row>
    <row r="2" spans="1:2">
      <c r="A2" s="4" t="s">
        <v>375</v>
      </c>
    </row>
    <row r="3" spans="1:2">
      <c r="A3" s="4" t="s">
        <v>376</v>
      </c>
      <c r="B3" s="4" t="s">
        <v>377</v>
      </c>
    </row>
    <row r="4" spans="1:2">
      <c r="A4" s="4" t="s">
        <v>378</v>
      </c>
    </row>
    <row r="5" spans="1:2">
      <c r="A5" s="4" t="s">
        <v>376</v>
      </c>
      <c r="B5" s="4" t="s">
        <v>379</v>
      </c>
    </row>
    <row r="6" spans="1:2">
      <c r="A6" s="4" t="s">
        <v>380</v>
      </c>
    </row>
    <row r="7" spans="1:2">
      <c r="A7" s="4" t="s">
        <v>376</v>
      </c>
      <c r="B7" s="4" t="s">
        <v>381</v>
      </c>
    </row>
    <row r="8" spans="1:2">
      <c r="A8" s="4" t="s">
        <v>382</v>
      </c>
    </row>
    <row r="9" spans="1:2">
      <c r="A9" s="4" t="s">
        <v>376</v>
      </c>
      <c r="B9" s="4" t="s">
        <v>3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84</v>
      </c>
      <c r="B1" s="2" t="s">
        <v>344</v>
      </c>
    </row>
    <row r="2" spans="1:2">
      <c r="A2" s="3" t="s">
        <v>385</v>
      </c>
    </row>
    <row r="3" spans="1:2">
      <c r="A3" s="4" t="s">
        <v>386</v>
      </c>
      <c r="B3" s="7" t="n">
        <v>1350000</v>
      </c>
    </row>
    <row r="4" spans="1:2">
      <c r="A4" s="4" t="s">
        <v>387</v>
      </c>
      <c r="B4" s="5" t="n">
        <v>395250</v>
      </c>
    </row>
    <row r="5" spans="1:2">
      <c r="A5" s="4" t="s">
        <v>388</v>
      </c>
      <c r="B5" s="5" t="n">
        <v>425000</v>
      </c>
    </row>
    <row r="6" spans="1:2">
      <c r="A6" s="4" t="s">
        <v>389</v>
      </c>
      <c r="B6" s="7" t="n">
        <v>2170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90</v>
      </c>
      <c r="B1" s="2" t="s">
        <v>1</v>
      </c>
    </row>
    <row r="2" spans="1:2">
      <c r="B2" s="2" t="s">
        <v>344</v>
      </c>
    </row>
    <row r="3" spans="1:2">
      <c r="A3" s="3" t="s">
        <v>391</v>
      </c>
    </row>
    <row r="4" spans="1:2">
      <c r="A4" s="4" t="s">
        <v>90</v>
      </c>
      <c r="B4" s="7" t="n">
        <v>135334</v>
      </c>
    </row>
    <row r="5" spans="1:2">
      <c r="A5" s="4" t="s">
        <v>392</v>
      </c>
      <c r="B5" s="7" t="n">
        <v>461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30</v>
      </c>
    </row>
    <row r="2" spans="1:3">
      <c r="A2" s="3" t="s">
        <v>394</v>
      </c>
    </row>
    <row r="3" spans="1:3">
      <c r="A3" s="4" t="s">
        <v>67</v>
      </c>
      <c r="B3" s="8" t="n">
        <v>0.001</v>
      </c>
      <c r="C3" s="8" t="n">
        <v>0.001</v>
      </c>
    </row>
    <row r="4" spans="1:3">
      <c r="A4" s="4" t="s">
        <v>68</v>
      </c>
      <c r="B4" s="5" t="n">
        <v>5000000</v>
      </c>
      <c r="C4" s="5" t="n">
        <v>5000000</v>
      </c>
    </row>
    <row r="5" spans="1:3">
      <c r="A5" s="4" t="s">
        <v>69</v>
      </c>
      <c r="B5" s="5" t="n">
        <v>28092</v>
      </c>
      <c r="C5" s="5" t="n">
        <v>28092</v>
      </c>
    </row>
    <row r="6" spans="1:3">
      <c r="A6" s="4" t="s">
        <v>70</v>
      </c>
      <c r="B6" s="5" t="n">
        <v>28092</v>
      </c>
      <c r="C6" s="5" t="n">
        <v>28092</v>
      </c>
    </row>
    <row r="7" spans="1:3">
      <c r="A7" s="4" t="s">
        <v>71</v>
      </c>
      <c r="B7" s="8" t="n">
        <v>0.001</v>
      </c>
      <c r="C7" s="8" t="n">
        <v>0.001</v>
      </c>
    </row>
    <row r="8" spans="1:3">
      <c r="A8" s="4" t="s">
        <v>72</v>
      </c>
      <c r="B8" s="5" t="n">
        <v>100000000</v>
      </c>
      <c r="C8" s="5" t="n">
        <v>100000000</v>
      </c>
    </row>
    <row r="9" spans="1:3">
      <c r="A9" s="4" t="s">
        <v>73</v>
      </c>
      <c r="B9" s="5" t="n">
        <v>47647419</v>
      </c>
      <c r="C9" s="5" t="n">
        <v>30333993</v>
      </c>
    </row>
    <row r="10" spans="1:3">
      <c r="A10" s="4" t="s">
        <v>74</v>
      </c>
      <c r="B10" s="5" t="n">
        <v>47647419</v>
      </c>
      <c r="C10" s="5" t="n">
        <v>30333993</v>
      </c>
    </row>
    <row r="11" spans="1:3">
      <c r="A11" s="4" t="s">
        <v>395</v>
      </c>
      <c r="B11" s="7" t="n">
        <v>1337500</v>
      </c>
    </row>
    <row r="12" spans="1:3">
      <c r="A12" s="4" t="s">
        <v>396</v>
      </c>
      <c r="B12" s="9" t="n">
        <v>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97</v>
      </c>
      <c r="B1" s="2" t="s">
        <v>2</v>
      </c>
      <c r="C1" s="2" t="s">
        <v>30</v>
      </c>
    </row>
    <row r="2" spans="1:3">
      <c r="A2" s="4" t="s">
        <v>398</v>
      </c>
      <c r="B2" s="7" t="n">
        <v>1877904</v>
      </c>
      <c r="C2" s="7" t="n">
        <v>23548</v>
      </c>
    </row>
    <row r="3" spans="1:3">
      <c r="A3" s="4" t="s">
        <v>399</v>
      </c>
      <c r="B3" s="5" t="n">
        <v>-1877904</v>
      </c>
      <c r="C3" s="5" t="n">
        <v>-6778</v>
      </c>
    </row>
    <row r="4" spans="1:3">
      <c r="A4" s="4" t="s">
        <v>200</v>
      </c>
      <c r="B4" s="4" t="s">
        <v>34</v>
      </c>
      <c r="C4" s="5" t="n">
        <v>16770</v>
      </c>
    </row>
    <row r="5" spans="1:3">
      <c r="A5" s="4" t="s">
        <v>400</v>
      </c>
    </row>
    <row r="6" spans="1:3">
      <c r="A6" s="4" t="s">
        <v>398</v>
      </c>
      <c r="B6" s="4" t="s">
        <v>34</v>
      </c>
      <c r="C6" s="5" t="n">
        <v>2006</v>
      </c>
    </row>
    <row r="7" spans="1:3">
      <c r="A7" s="4" t="s">
        <v>401</v>
      </c>
    </row>
    <row r="8" spans="1:3">
      <c r="A8" s="4" t="s">
        <v>398</v>
      </c>
      <c r="B8" s="4" t="s">
        <v>34</v>
      </c>
      <c r="C8" s="5" t="n">
        <v>10500</v>
      </c>
    </row>
    <row r="9" spans="1:3">
      <c r="A9" s="4" t="s">
        <v>402</v>
      </c>
    </row>
    <row r="10" spans="1:3">
      <c r="A10" s="4" t="s">
        <v>398</v>
      </c>
      <c r="B10" s="4" t="s">
        <v>34</v>
      </c>
      <c r="C10" s="5" t="n">
        <v>2500</v>
      </c>
    </row>
    <row r="11" spans="1:3">
      <c r="A11" s="4" t="s">
        <v>403</v>
      </c>
    </row>
    <row r="12" spans="1:3">
      <c r="A12" s="4" t="s">
        <v>398</v>
      </c>
      <c r="B12" s="4" t="s">
        <v>34</v>
      </c>
      <c r="C12" s="5" t="n">
        <v>6250</v>
      </c>
    </row>
    <row r="13" spans="1:3">
      <c r="A13" s="4" t="s">
        <v>404</v>
      </c>
    </row>
    <row r="14" spans="1:3">
      <c r="A14" s="4" t="s">
        <v>398</v>
      </c>
      <c r="B14" s="4" t="s">
        <v>34</v>
      </c>
      <c r="C14" s="5" t="n">
        <v>2292</v>
      </c>
    </row>
    <row r="15" spans="1:3">
      <c r="A15" s="4" t="s">
        <v>405</v>
      </c>
    </row>
    <row r="16" spans="1:3">
      <c r="A16" s="4" t="s">
        <v>398</v>
      </c>
      <c r="B16" s="5" t="n">
        <v>1225000</v>
      </c>
      <c r="C16" s="4" t="s">
        <v>34</v>
      </c>
    </row>
    <row r="17" spans="1:3">
      <c r="A17" s="4" t="s">
        <v>406</v>
      </c>
    </row>
    <row r="18" spans="1:3">
      <c r="A18" s="4" t="s">
        <v>398</v>
      </c>
      <c r="B18" s="5" t="n">
        <v>298529</v>
      </c>
      <c r="C18" s="4" t="s">
        <v>34</v>
      </c>
    </row>
    <row r="19" spans="1:3">
      <c r="A19" s="4" t="s">
        <v>407</v>
      </c>
    </row>
    <row r="20" spans="1:3">
      <c r="A20" s="4" t="s">
        <v>398</v>
      </c>
      <c r="B20" s="5" t="n">
        <v>20000</v>
      </c>
      <c r="C20" s="4" t="s">
        <v>34</v>
      </c>
    </row>
    <row r="21" spans="1:3">
      <c r="A21" s="4" t="s">
        <v>408</v>
      </c>
    </row>
    <row r="22" spans="1:3">
      <c r="A22" s="4" t="s">
        <v>398</v>
      </c>
      <c r="B22" s="7" t="n">
        <v>334375</v>
      </c>
      <c r="C22"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D4" s="7" t="n">
        <v>15513</v>
      </c>
    </row>
    <row r="5" spans="1:5">
      <c r="A5" s="3" t="s">
        <v>80</v>
      </c>
    </row>
    <row r="6" spans="1:5">
      <c r="A6" s="4" t="s">
        <v>81</v>
      </c>
      <c r="D6" s="5" t="n">
        <v>1216303</v>
      </c>
    </row>
    <row r="7" spans="1:5">
      <c r="A7" s="4" t="s">
        <v>82</v>
      </c>
      <c r="B7" s="7" t="n">
        <v>1868907</v>
      </c>
      <c r="D7" s="5" t="n">
        <v>-2102462</v>
      </c>
    </row>
    <row r="8" spans="1:5">
      <c r="A8" s="3" t="s">
        <v>83</v>
      </c>
    </row>
    <row r="9" spans="1:5">
      <c r="A9" s="4" t="s">
        <v>84</v>
      </c>
      <c r="D9" s="5" t="n">
        <v>148663</v>
      </c>
      <c r="E9" s="7" t="n">
        <v>-16642</v>
      </c>
    </row>
    <row r="10" spans="1:5">
      <c r="A10" s="4" t="s">
        <v>85</v>
      </c>
      <c r="D10" s="5" t="n">
        <v>833418</v>
      </c>
      <c r="E10" s="5" t="n">
        <v>54768</v>
      </c>
    </row>
    <row r="11" spans="1:5">
      <c r="A11" s="3" t="s">
        <v>86</v>
      </c>
    </row>
    <row r="12" spans="1:5">
      <c r="A12" s="4" t="s">
        <v>87</v>
      </c>
      <c r="B12" s="9" t="n">
        <v>0.04</v>
      </c>
    </row>
    <row r="13" spans="1:5">
      <c r="A13" s="3" t="s">
        <v>88</v>
      </c>
    </row>
    <row r="14" spans="1:5">
      <c r="A14" s="4" t="s">
        <v>89</v>
      </c>
      <c r="B14" s="5" t="n">
        <v>45837636</v>
      </c>
    </row>
    <row r="15" spans="1:5">
      <c r="A15" s="4" t="s">
        <v>87</v>
      </c>
      <c r="B15" s="5" t="n">
        <v>54004303</v>
      </c>
    </row>
    <row r="16" spans="1:5">
      <c r="A16" s="4" t="s">
        <v>64</v>
      </c>
    </row>
    <row r="17" spans="1:5">
      <c r="A17" s="3" t="s">
        <v>90</v>
      </c>
    </row>
    <row r="18" spans="1:5">
      <c r="A18" s="4" t="s">
        <v>91</v>
      </c>
      <c r="B18" s="7" t="n">
        <v>105427</v>
      </c>
      <c r="C18" s="7" t="n">
        <v>32425</v>
      </c>
      <c r="D18" s="5" t="n">
        <v>232013</v>
      </c>
      <c r="E18" s="5" t="n">
        <v>64448</v>
      </c>
    </row>
    <row r="19" spans="1:5">
      <c r="A19" s="3" t="s">
        <v>78</v>
      </c>
    </row>
    <row r="20" spans="1:5">
      <c r="A20" s="4" t="s">
        <v>92</v>
      </c>
      <c r="B20" s="5" t="n">
        <v>66456</v>
      </c>
      <c r="C20" s="5" t="n">
        <v>24961</v>
      </c>
      <c r="D20" s="5" t="n">
        <v>165773</v>
      </c>
      <c r="E20" s="5" t="n">
        <v>46736</v>
      </c>
    </row>
    <row r="21" spans="1:5">
      <c r="A21" s="4" t="s">
        <v>93</v>
      </c>
      <c r="B21" s="5" t="n">
        <v>186508</v>
      </c>
      <c r="C21" s="5" t="n">
        <v>181010</v>
      </c>
      <c r="D21" s="5" t="n">
        <v>439604</v>
      </c>
      <c r="E21" s="5" t="n">
        <v>403928</v>
      </c>
    </row>
    <row r="22" spans="1:5">
      <c r="A22" s="4" t="s">
        <v>94</v>
      </c>
      <c r="B22" s="5" t="n">
        <v>172219</v>
      </c>
      <c r="C22" s="4" t="s">
        <v>34</v>
      </c>
      <c r="D22" s="5" t="n">
        <v>578363</v>
      </c>
      <c r="E22" s="5" t="n">
        <v>108000</v>
      </c>
    </row>
    <row r="23" spans="1:5">
      <c r="A23" s="4" t="s">
        <v>79</v>
      </c>
      <c r="B23" s="5" t="n">
        <v>5234</v>
      </c>
      <c r="C23" s="5" t="n">
        <v>4985</v>
      </c>
      <c r="D23" s="5" t="n">
        <v>15513</v>
      </c>
      <c r="E23" s="5" t="n">
        <v>4985</v>
      </c>
    </row>
    <row r="24" spans="1:5">
      <c r="A24" s="4" t="s">
        <v>95</v>
      </c>
      <c r="B24" s="5" t="n">
        <v>29009</v>
      </c>
      <c r="C24" s="5" t="n">
        <v>10155</v>
      </c>
      <c r="D24" s="5" t="n">
        <v>77625</v>
      </c>
      <c r="E24" s="5" t="n">
        <v>10155</v>
      </c>
    </row>
    <row r="25" spans="1:5">
      <c r="A25" s="4" t="s">
        <v>96</v>
      </c>
      <c r="B25" s="5" t="n">
        <v>459426</v>
      </c>
      <c r="C25" s="5" t="n">
        <v>221111</v>
      </c>
      <c r="D25" s="5" t="n">
        <v>1276878</v>
      </c>
      <c r="E25" s="5" t="n">
        <v>573804</v>
      </c>
    </row>
    <row r="26" spans="1:5">
      <c r="A26" s="4" t="s">
        <v>97</v>
      </c>
      <c r="B26" s="5" t="n">
        <v>-353999</v>
      </c>
      <c r="C26" s="5" t="n">
        <v>-188686</v>
      </c>
      <c r="D26" s="5" t="n">
        <v>-1044865</v>
      </c>
      <c r="E26" s="5" t="n">
        <v>-509356</v>
      </c>
    </row>
    <row r="27" spans="1:5">
      <c r="A27" s="3" t="s">
        <v>80</v>
      </c>
    </row>
    <row r="28" spans="1:5">
      <c r="A28" s="4" t="s">
        <v>98</v>
      </c>
      <c r="B28" s="5" t="n">
        <v>-542107</v>
      </c>
      <c r="C28" s="5" t="n">
        <v>-137801</v>
      </c>
      <c r="D28" s="5" t="n">
        <v>-1966015</v>
      </c>
      <c r="E28" s="5" t="n">
        <v>-195702</v>
      </c>
    </row>
    <row r="29" spans="1:5">
      <c r="A29" s="4" t="s">
        <v>81</v>
      </c>
      <c r="B29" s="5" t="n">
        <v>2765013</v>
      </c>
      <c r="C29" s="5" t="n">
        <v>-36424</v>
      </c>
      <c r="D29" s="5" t="n">
        <v>833418</v>
      </c>
      <c r="E29" s="5" t="n">
        <v>77682</v>
      </c>
    </row>
    <row r="30" spans="1:5">
      <c r="A30" s="4" t="s">
        <v>99</v>
      </c>
      <c r="B30" s="4" t="s">
        <v>34</v>
      </c>
      <c r="C30" s="4" t="s">
        <v>34</v>
      </c>
      <c r="D30" s="4" t="s">
        <v>34</v>
      </c>
      <c r="E30" s="5" t="n">
        <v>-403193</v>
      </c>
    </row>
    <row r="31" spans="1:5">
      <c r="A31" s="4" t="s">
        <v>100</v>
      </c>
      <c r="B31" s="4" t="s">
        <v>34</v>
      </c>
      <c r="C31" s="4" t="s">
        <v>34</v>
      </c>
      <c r="D31" s="5" t="n">
        <v>75000</v>
      </c>
      <c r="E31" s="4" t="s">
        <v>34</v>
      </c>
    </row>
    <row r="32" spans="1:5">
      <c r="A32" s="4" t="s">
        <v>101</v>
      </c>
      <c r="B32" s="5" t="n">
        <v>2222906</v>
      </c>
      <c r="C32" s="5" t="n">
        <v>-174225</v>
      </c>
      <c r="D32" s="5" t="n">
        <v>-1057597</v>
      </c>
      <c r="E32" s="5" t="n">
        <v>-521213</v>
      </c>
    </row>
    <row r="33" spans="1:5">
      <c r="A33" s="4" t="s">
        <v>102</v>
      </c>
      <c r="B33" s="5" t="n">
        <v>1868907</v>
      </c>
      <c r="C33" s="5" t="n">
        <v>-362911</v>
      </c>
      <c r="D33" s="5" t="n">
        <v>-2102462</v>
      </c>
      <c r="E33" s="5" t="n">
        <v>-1030569</v>
      </c>
    </row>
    <row r="34" spans="1:5">
      <c r="A34" s="4" t="s">
        <v>103</v>
      </c>
      <c r="B34" s="5" t="n">
        <v>-635428</v>
      </c>
      <c r="C34" s="4" t="s">
        <v>34</v>
      </c>
      <c r="D34" s="4" t="s">
        <v>34</v>
      </c>
      <c r="E34" s="4" t="s">
        <v>34</v>
      </c>
    </row>
    <row r="35" spans="1:5">
      <c r="A35" s="4" t="s">
        <v>104</v>
      </c>
      <c r="B35" s="5" t="n">
        <v>635428</v>
      </c>
      <c r="C35" s="4" t="s">
        <v>34</v>
      </c>
      <c r="D35" s="4" t="s">
        <v>34</v>
      </c>
      <c r="E35" s="4" t="s">
        <v>34</v>
      </c>
    </row>
    <row r="36" spans="1:5">
      <c r="A36" s="4" t="s">
        <v>82</v>
      </c>
      <c r="B36" s="5" t="n">
        <v>1868907</v>
      </c>
      <c r="C36" s="5" t="n">
        <v>-362911</v>
      </c>
      <c r="D36" s="5" t="n">
        <v>-2102462</v>
      </c>
      <c r="E36" s="5" t="n">
        <v>-1030569</v>
      </c>
    </row>
    <row r="37" spans="1:5">
      <c r="A37" s="3" t="s">
        <v>83</v>
      </c>
    </row>
    <row r="38" spans="1:5">
      <c r="A38" s="4" t="s">
        <v>84</v>
      </c>
      <c r="B38" s="5" t="n">
        <v>-3394</v>
      </c>
      <c r="C38" s="5" t="n">
        <v>-4420</v>
      </c>
      <c r="D38" s="5" t="n">
        <v>148663</v>
      </c>
      <c r="E38" s="5" t="n">
        <v>-16642</v>
      </c>
    </row>
    <row r="39" spans="1:5">
      <c r="A39" s="4" t="s">
        <v>85</v>
      </c>
      <c r="B39" s="7" t="n">
        <v>1865513</v>
      </c>
      <c r="C39" s="7" t="n">
        <v>-367331</v>
      </c>
      <c r="D39" s="7" t="n">
        <v>-1953798</v>
      </c>
      <c r="E39" s="7" t="n">
        <v>-1047211</v>
      </c>
    </row>
    <row r="40" spans="1:5">
      <c r="A40" s="3" t="s">
        <v>86</v>
      </c>
    </row>
    <row r="41" spans="1:5">
      <c r="A41" s="4" t="s">
        <v>89</v>
      </c>
      <c r="B41" s="9" t="n">
        <v>0.04</v>
      </c>
      <c r="C41" s="9" t="n">
        <v>-0.01</v>
      </c>
      <c r="D41" s="9" t="n">
        <v>-0.05</v>
      </c>
      <c r="E41" s="9" t="n">
        <v>-0.04</v>
      </c>
    </row>
    <row r="42" spans="1:5">
      <c r="A42" s="4" t="s">
        <v>87</v>
      </c>
      <c r="B42" s="9" t="n">
        <v>0.04</v>
      </c>
      <c r="C42" s="9" t="n">
        <v>-0.01</v>
      </c>
      <c r="D42" s="9" t="n">
        <v>-0.05</v>
      </c>
      <c r="E42" s="9" t="n">
        <v>-0.04</v>
      </c>
    </row>
    <row r="43" spans="1:5">
      <c r="A43" s="3" t="s">
        <v>88</v>
      </c>
    </row>
    <row r="44" spans="1:5">
      <c r="A44" s="4" t="s">
        <v>89</v>
      </c>
      <c r="B44" s="5" t="n">
        <v>45837636</v>
      </c>
      <c r="C44" s="5" t="n">
        <v>27602291</v>
      </c>
      <c r="D44" s="5" t="n">
        <v>43584699</v>
      </c>
      <c r="E44" s="5" t="n">
        <v>25882581</v>
      </c>
    </row>
    <row r="45" spans="1:5">
      <c r="A45" s="4" t="s">
        <v>87</v>
      </c>
      <c r="B45" s="5" t="n">
        <v>54004303</v>
      </c>
      <c r="C45" s="5" t="n">
        <v>27602291</v>
      </c>
      <c r="D45" s="5" t="n">
        <v>43584699</v>
      </c>
      <c r="E45" s="5" t="n">
        <v>25882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105</v>
      </c>
      <c r="B1" s="2" t="s">
        <v>76</v>
      </c>
      <c r="D1" s="2" t="s">
        <v>1</v>
      </c>
      <c r="F1" s="2" t="s">
        <v>106</v>
      </c>
    </row>
    <row r="2" spans="1:6">
      <c r="B2" s="2" t="s">
        <v>2</v>
      </c>
      <c r="C2" s="2" t="s">
        <v>77</v>
      </c>
      <c r="D2" s="2" t="s">
        <v>2</v>
      </c>
      <c r="E2" s="2" t="s">
        <v>77</v>
      </c>
      <c r="F2" s="2" t="s">
        <v>30</v>
      </c>
    </row>
    <row r="3" spans="1:6">
      <c r="A3" s="3" t="s">
        <v>107</v>
      </c>
    </row>
    <row r="4" spans="1:6">
      <c r="A4" s="4" t="s">
        <v>108</v>
      </c>
      <c r="B4" s="7" t="n">
        <v>1868907</v>
      </c>
      <c r="D4" s="7" t="n">
        <v>-2102462</v>
      </c>
      <c r="F4" s="7" t="n">
        <v>-1897174</v>
      </c>
    </row>
    <row r="5" spans="1:6">
      <c r="A5" s="4" t="s">
        <v>64</v>
      </c>
    </row>
    <row r="6" spans="1:6">
      <c r="A6" s="3" t="s">
        <v>107</v>
      </c>
    </row>
    <row r="7" spans="1:6">
      <c r="A7" s="4" t="s">
        <v>108</v>
      </c>
      <c r="B7" s="5" t="n">
        <v>1868907</v>
      </c>
      <c r="C7" s="7" t="n">
        <v>-362911</v>
      </c>
      <c r="D7" s="5" t="n">
        <v>-2102462</v>
      </c>
      <c r="E7" s="7" t="n">
        <v>-1030569</v>
      </c>
    </row>
    <row r="8" spans="1:6">
      <c r="A8" s="3" t="s">
        <v>109</v>
      </c>
    </row>
    <row r="9" spans="1:6">
      <c r="A9" s="4" t="s">
        <v>110</v>
      </c>
      <c r="D9" s="5" t="n">
        <v>-833418</v>
      </c>
      <c r="E9" s="5" t="n">
        <v>-77682</v>
      </c>
    </row>
    <row r="10" spans="1:6">
      <c r="A10" s="4" t="s">
        <v>99</v>
      </c>
      <c r="B10" s="4" t="s">
        <v>34</v>
      </c>
      <c r="C10" s="4" t="s">
        <v>34</v>
      </c>
      <c r="D10" s="4" t="s">
        <v>34</v>
      </c>
      <c r="E10" s="5" t="n">
        <v>-403193</v>
      </c>
    </row>
    <row r="11" spans="1:6">
      <c r="A11" s="4" t="s">
        <v>94</v>
      </c>
      <c r="B11" s="5" t="n">
        <v>172219</v>
      </c>
      <c r="C11" s="4" t="s">
        <v>34</v>
      </c>
      <c r="D11" s="5" t="n">
        <v>578363</v>
      </c>
      <c r="E11" s="5" t="n">
        <v>108000</v>
      </c>
    </row>
    <row r="12" spans="1:6">
      <c r="A12" s="4" t="s">
        <v>111</v>
      </c>
      <c r="D12" s="5" t="n">
        <v>52500</v>
      </c>
      <c r="E12" s="4" t="s">
        <v>34</v>
      </c>
    </row>
    <row r="13" spans="1:6">
      <c r="A13" s="4" t="s">
        <v>95</v>
      </c>
      <c r="D13" s="5" t="n">
        <v>77625</v>
      </c>
      <c r="E13" s="5" t="n">
        <v>10155</v>
      </c>
    </row>
    <row r="14" spans="1:6">
      <c r="A14" s="4" t="s">
        <v>112</v>
      </c>
      <c r="D14" s="5" t="n">
        <v>15513</v>
      </c>
      <c r="E14" s="5" t="n">
        <v>4985</v>
      </c>
    </row>
    <row r="15" spans="1:6">
      <c r="A15" s="4" t="s">
        <v>113</v>
      </c>
      <c r="D15" s="5" t="n">
        <v>1626062</v>
      </c>
      <c r="E15" s="5" t="n">
        <v>119211</v>
      </c>
    </row>
    <row r="16" spans="1:6">
      <c r="A16" s="3" t="s">
        <v>114</v>
      </c>
    </row>
    <row r="17" spans="1:6">
      <c r="A17" s="4" t="s">
        <v>115</v>
      </c>
      <c r="D17" s="5" t="n">
        <v>-11947</v>
      </c>
      <c r="E17" s="4" t="s">
        <v>34</v>
      </c>
    </row>
    <row r="18" spans="1:6">
      <c r="A18" s="4" t="s">
        <v>46</v>
      </c>
      <c r="D18" s="5" t="n">
        <v>-89282</v>
      </c>
      <c r="E18" s="5" t="n">
        <v>40783</v>
      </c>
    </row>
    <row r="19" spans="1:6">
      <c r="A19" s="4" t="s">
        <v>45</v>
      </c>
      <c r="D19" s="5" t="n">
        <v>151862</v>
      </c>
      <c r="E19" s="5" t="n">
        <v>93590</v>
      </c>
    </row>
    <row r="20" spans="1:6">
      <c r="A20" s="4" t="s">
        <v>116</v>
      </c>
      <c r="D20" s="5" t="n">
        <v>197280</v>
      </c>
      <c r="E20" s="5" t="n">
        <v>225492</v>
      </c>
    </row>
    <row r="21" spans="1:6">
      <c r="A21" s="4" t="s">
        <v>117</v>
      </c>
      <c r="D21" s="5" t="n">
        <v>-337904</v>
      </c>
      <c r="E21" s="5" t="n">
        <v>-102842</v>
      </c>
    </row>
    <row r="22" spans="1:6">
      <c r="A22" s="3" t="s">
        <v>118</v>
      </c>
    </row>
    <row r="23" spans="1:6">
      <c r="A23" s="4" t="s">
        <v>119</v>
      </c>
      <c r="D23" s="5" t="n">
        <v>-1350000</v>
      </c>
      <c r="E23" s="4" t="s">
        <v>34</v>
      </c>
    </row>
    <row r="24" spans="1:6">
      <c r="A24" s="4" t="s">
        <v>120</v>
      </c>
      <c r="D24" s="5" t="n">
        <v>-1350000</v>
      </c>
      <c r="E24" s="4" t="s">
        <v>34</v>
      </c>
    </row>
    <row r="25" spans="1:6">
      <c r="A25" s="3" t="s">
        <v>121</v>
      </c>
    </row>
    <row r="26" spans="1:6">
      <c r="A26" s="4" t="s">
        <v>122</v>
      </c>
      <c r="D26" s="4" t="s">
        <v>34</v>
      </c>
      <c r="E26" s="5" t="n">
        <v>10000</v>
      </c>
    </row>
    <row r="27" spans="1:6">
      <c r="A27" s="4" t="s">
        <v>123</v>
      </c>
      <c r="D27" s="5" t="n">
        <v>-56056</v>
      </c>
      <c r="E27" s="5" t="n">
        <v>-25612</v>
      </c>
    </row>
    <row r="28" spans="1:6">
      <c r="A28" s="4" t="s">
        <v>124</v>
      </c>
      <c r="D28" s="5" t="n">
        <v>388125</v>
      </c>
      <c r="E28" s="4" t="s">
        <v>34</v>
      </c>
    </row>
    <row r="29" spans="1:6">
      <c r="A29" s="4" t="s">
        <v>125</v>
      </c>
      <c r="D29" s="5" t="n">
        <v>-37500</v>
      </c>
      <c r="E29" s="4" t="s">
        <v>34</v>
      </c>
    </row>
    <row r="30" spans="1:6">
      <c r="A30" s="4" t="s">
        <v>126</v>
      </c>
      <c r="D30" s="5" t="n">
        <v>2021875</v>
      </c>
      <c r="E30" s="5" t="n">
        <v>190000</v>
      </c>
    </row>
    <row r="31" spans="1:6">
      <c r="A31" s="4" t="s">
        <v>127</v>
      </c>
      <c r="D31" s="5" t="n">
        <v>-570500</v>
      </c>
      <c r="E31" s="5" t="n">
        <v>-64000</v>
      </c>
    </row>
    <row r="32" spans="1:6">
      <c r="A32" s="4" t="s">
        <v>128</v>
      </c>
      <c r="D32" s="5" t="n">
        <v>1745944</v>
      </c>
      <c r="E32" s="5" t="n">
        <v>110388</v>
      </c>
    </row>
    <row r="33" spans="1:6">
      <c r="A33" s="4" t="s">
        <v>129</v>
      </c>
      <c r="D33" s="5" t="n">
        <v>58040</v>
      </c>
      <c r="E33" s="5" t="n">
        <v>7546</v>
      </c>
    </row>
    <row r="34" spans="1:6">
      <c r="A34" s="4" t="s">
        <v>130</v>
      </c>
      <c r="D34" s="5" t="n">
        <v>30585</v>
      </c>
      <c r="E34" s="5" t="n">
        <v>1345</v>
      </c>
      <c r="F34" s="5" t="n">
        <v>1345</v>
      </c>
    </row>
    <row r="35" spans="1:6">
      <c r="A35" s="4" t="s">
        <v>131</v>
      </c>
      <c r="B35" s="7" t="n">
        <v>88625</v>
      </c>
      <c r="C35" s="7" t="n">
        <v>8891</v>
      </c>
      <c r="D35" s="5" t="n">
        <v>88625</v>
      </c>
      <c r="E35" s="5" t="n">
        <v>8891</v>
      </c>
      <c r="F35" s="7" t="n">
        <v>30585</v>
      </c>
    </row>
    <row r="36" spans="1:6">
      <c r="A36" s="3" t="s">
        <v>132</v>
      </c>
    </row>
    <row r="37" spans="1:6">
      <c r="A37" s="4" t="s">
        <v>133</v>
      </c>
      <c r="D37" s="5" t="n">
        <v>125431</v>
      </c>
      <c r="E37" s="5" t="n">
        <v>14442</v>
      </c>
    </row>
    <row r="38" spans="1:6">
      <c r="A38" s="4" t="s">
        <v>134</v>
      </c>
      <c r="D38" s="4" t="s">
        <v>34</v>
      </c>
      <c r="E38" s="4" t="s">
        <v>34</v>
      </c>
    </row>
    <row r="39" spans="1:6">
      <c r="A39" s="3" t="s">
        <v>135</v>
      </c>
    </row>
    <row r="40" spans="1:6">
      <c r="A40" s="4" t="s">
        <v>136</v>
      </c>
      <c r="D40" s="5" t="n">
        <v>6778</v>
      </c>
      <c r="E40" s="4" t="s">
        <v>34</v>
      </c>
    </row>
    <row r="41" spans="1:6">
      <c r="A41" s="4" t="s">
        <v>137</v>
      </c>
      <c r="D41" s="5" t="n">
        <v>820250</v>
      </c>
      <c r="E41" s="4" t="s">
        <v>34</v>
      </c>
    </row>
    <row r="42" spans="1:6">
      <c r="A42" s="4" t="s">
        <v>138</v>
      </c>
      <c r="D42" s="5" t="n">
        <v>416315</v>
      </c>
      <c r="E42" s="4" t="s">
        <v>34</v>
      </c>
    </row>
    <row r="43" spans="1:6">
      <c r="A43" s="4" t="s">
        <v>139</v>
      </c>
      <c r="D43" s="5" t="n">
        <v>100000</v>
      </c>
      <c r="E43" s="4" t="s">
        <v>34</v>
      </c>
    </row>
    <row r="44" spans="1:6">
      <c r="A44" s="4" t="s">
        <v>140</v>
      </c>
      <c r="D44" s="7" t="n">
        <v>288000</v>
      </c>
      <c r="E44" s="4" t="s">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6"/>
    <col customWidth="1" max="5" min="5" width="27"/>
    <col customWidth="1" max="6" min="6" width="34"/>
    <col customWidth="1" max="7" min="7" width="39"/>
    <col customWidth="1" max="8" min="8" width="13"/>
    <col customWidth="1" max="9" min="9" width="11"/>
  </cols>
  <sheetData>
    <row r="1" spans="1:9">
      <c r="A1" s="1" t="s">
        <v>141</v>
      </c>
      <c r="B1" s="2" t="s">
        <v>142</v>
      </c>
      <c r="C1" s="2" t="s">
        <v>143</v>
      </c>
      <c r="D1" s="2" t="s">
        <v>144</v>
      </c>
      <c r="E1" s="2" t="s">
        <v>145</v>
      </c>
      <c r="F1" s="2" t="s">
        <v>146</v>
      </c>
      <c r="G1" s="2" t="s">
        <v>147</v>
      </c>
      <c r="H1" s="2" t="s">
        <v>148</v>
      </c>
      <c r="I1" s="2" t="s">
        <v>149</v>
      </c>
    </row>
    <row r="2" spans="1:9">
      <c r="A2" s="4" t="s">
        <v>150</v>
      </c>
      <c r="B2" s="5" t="n">
        <v>24094551</v>
      </c>
      <c r="C2" s="5" t="n">
        <v>675000</v>
      </c>
      <c r="D2" s="5" t="n">
        <v>28092</v>
      </c>
    </row>
    <row r="3" spans="1:9">
      <c r="A3" s="4" t="s">
        <v>151</v>
      </c>
      <c r="B3" s="7" t="n">
        <v>24095</v>
      </c>
      <c r="C3" s="7" t="n">
        <v>675</v>
      </c>
      <c r="D3" s="7" t="n">
        <v>28</v>
      </c>
      <c r="E3" s="7" t="n">
        <v>7162660</v>
      </c>
      <c r="F3" s="4" t="s">
        <v>34</v>
      </c>
      <c r="G3" s="7" t="n">
        <v>-177452</v>
      </c>
      <c r="H3" s="7" t="n">
        <v>-7067267</v>
      </c>
      <c r="I3" s="7" t="n">
        <v>-57261</v>
      </c>
    </row>
    <row r="4" spans="1:9">
      <c r="A4" s="4" t="s">
        <v>152</v>
      </c>
      <c r="B4" s="5" t="n">
        <v>675000</v>
      </c>
      <c r="C4" s="5" t="n">
        <v>-675000</v>
      </c>
    </row>
    <row r="5" spans="1:9">
      <c r="A5" s="4" t="s">
        <v>153</v>
      </c>
      <c r="B5" s="7" t="n">
        <v>675</v>
      </c>
      <c r="C5" s="7" t="n">
        <v>-675</v>
      </c>
      <c r="I5" s="4" t="s">
        <v>34</v>
      </c>
    </row>
    <row r="6" spans="1:9">
      <c r="A6" s="4" t="s">
        <v>154</v>
      </c>
      <c r="B6" s="5" t="n">
        <v>720000</v>
      </c>
    </row>
    <row r="7" spans="1:9">
      <c r="A7" s="4" t="s">
        <v>155</v>
      </c>
      <c r="B7" s="7" t="n">
        <v>720</v>
      </c>
      <c r="E7" s="5" t="n">
        <v>107280</v>
      </c>
      <c r="I7" s="5" t="n">
        <v>108000</v>
      </c>
    </row>
    <row r="8" spans="1:9">
      <c r="A8" s="4" t="s">
        <v>156</v>
      </c>
      <c r="B8" s="5" t="n">
        <v>3294442</v>
      </c>
    </row>
    <row r="9" spans="1:9">
      <c r="A9" s="4" t="s">
        <v>157</v>
      </c>
      <c r="B9" s="7" t="n">
        <v>3294</v>
      </c>
      <c r="E9" s="5" t="n">
        <v>227807</v>
      </c>
      <c r="I9" s="5" t="n">
        <v>231101</v>
      </c>
    </row>
    <row r="10" spans="1:9">
      <c r="A10" s="4" t="s">
        <v>158</v>
      </c>
      <c r="B10" s="5" t="n">
        <v>550000</v>
      </c>
    </row>
    <row r="11" spans="1:9">
      <c r="A11" s="4" t="s">
        <v>159</v>
      </c>
      <c r="B11" s="7" t="n">
        <v>550</v>
      </c>
      <c r="E11" s="5" t="n">
        <v>20450</v>
      </c>
      <c r="I11" s="5" t="n">
        <v>21000</v>
      </c>
    </row>
    <row r="12" spans="1:9">
      <c r="A12" s="4" t="s">
        <v>160</v>
      </c>
      <c r="B12" s="5" t="n">
        <v>1000000</v>
      </c>
    </row>
    <row r="13" spans="1:9">
      <c r="A13" s="4" t="s">
        <v>161</v>
      </c>
      <c r="B13" s="7" t="n">
        <v>1000</v>
      </c>
      <c r="E13" s="5" t="n">
        <v>164000</v>
      </c>
      <c r="F13" s="5" t="n">
        <v>-165000</v>
      </c>
      <c r="I13" s="4" t="s">
        <v>34</v>
      </c>
    </row>
    <row r="14" spans="1:9">
      <c r="A14" s="4" t="s">
        <v>162</v>
      </c>
      <c r="E14" s="5" t="n">
        <v>278175</v>
      </c>
      <c r="I14" s="5" t="n">
        <v>278175</v>
      </c>
    </row>
    <row r="15" spans="1:9">
      <c r="A15" s="4" t="s">
        <v>163</v>
      </c>
      <c r="G15" s="5" t="n">
        <v>19028</v>
      </c>
      <c r="I15" s="5" t="n">
        <v>19028</v>
      </c>
    </row>
    <row r="16" spans="1:9">
      <c r="A16" s="4" t="s">
        <v>164</v>
      </c>
      <c r="F16" s="5" t="n">
        <v>19438</v>
      </c>
      <c r="I16" s="5" t="n">
        <v>19438</v>
      </c>
    </row>
    <row r="17" spans="1:9">
      <c r="A17" s="4" t="s">
        <v>165</v>
      </c>
      <c r="H17" s="5" t="n">
        <v>-1897174</v>
      </c>
      <c r="I17" s="5" t="n">
        <v>-1897174</v>
      </c>
    </row>
    <row r="18" spans="1:9">
      <c r="A18" s="4" t="s">
        <v>166</v>
      </c>
      <c r="B18" s="5" t="n">
        <v>30333993</v>
      </c>
      <c r="C18" s="4" t="s">
        <v>34</v>
      </c>
      <c r="D18" s="5" t="n">
        <v>28092</v>
      </c>
    </row>
    <row r="19" spans="1:9">
      <c r="A19" s="4" t="s">
        <v>167</v>
      </c>
      <c r="B19" s="7" t="n">
        <v>30334</v>
      </c>
      <c r="C19" s="4" t="s">
        <v>34</v>
      </c>
      <c r="D19" s="7" t="n">
        <v>28</v>
      </c>
      <c r="E19" s="5" t="n">
        <v>7960372</v>
      </c>
      <c r="F19" s="5" t="n">
        <v>-145562</v>
      </c>
      <c r="G19" s="5" t="n">
        <v>-158424</v>
      </c>
      <c r="H19" s="5" t="n">
        <v>-8964441</v>
      </c>
      <c r="I19" s="5" t="n">
        <v>-1277693</v>
      </c>
    </row>
    <row r="20" spans="1:9">
      <c r="A20" s="4" t="s">
        <v>154</v>
      </c>
      <c r="B20" s="5" t="n">
        <v>1000000</v>
      </c>
    </row>
    <row r="21" spans="1:9">
      <c r="A21" s="4" t="s">
        <v>155</v>
      </c>
      <c r="B21" s="7" t="n">
        <v>1000</v>
      </c>
      <c r="E21" s="5" t="n">
        <v>101500</v>
      </c>
      <c r="I21" s="5" t="n">
        <v>102500</v>
      </c>
    </row>
    <row r="22" spans="1:9">
      <c r="A22" s="4" t="s">
        <v>156</v>
      </c>
      <c r="B22" s="5" t="n">
        <v>300926</v>
      </c>
    </row>
    <row r="23" spans="1:9">
      <c r="A23" s="4" t="s">
        <v>157</v>
      </c>
      <c r="B23" s="7" t="n">
        <v>301</v>
      </c>
      <c r="E23" s="5" t="n">
        <v>9810</v>
      </c>
      <c r="I23" s="5" t="n">
        <v>10111</v>
      </c>
    </row>
    <row r="24" spans="1:9">
      <c r="A24" s="4" t="s">
        <v>160</v>
      </c>
      <c r="B24" s="5" t="n">
        <v>5000000</v>
      </c>
    </row>
    <row r="25" spans="1:9">
      <c r="A25" s="4" t="s">
        <v>161</v>
      </c>
      <c r="B25" s="7" t="n">
        <v>5000</v>
      </c>
      <c r="E25" s="5" t="n">
        <v>795000</v>
      </c>
      <c r="F25" s="5" t="n">
        <v>-800000</v>
      </c>
      <c r="I25" s="4" t="s">
        <v>34</v>
      </c>
    </row>
    <row r="26" spans="1:9">
      <c r="A26" s="4" t="s">
        <v>162</v>
      </c>
      <c r="E26" s="5" t="n">
        <v>645638</v>
      </c>
      <c r="I26" s="5" t="n">
        <v>645638</v>
      </c>
    </row>
    <row r="27" spans="1:9">
      <c r="A27" s="4" t="s">
        <v>163</v>
      </c>
      <c r="G27" s="5" t="n">
        <v>148663</v>
      </c>
      <c r="I27" s="5" t="n">
        <v>148663</v>
      </c>
    </row>
    <row r="28" spans="1:9">
      <c r="A28" s="4" t="s">
        <v>164</v>
      </c>
      <c r="F28" s="5" t="n">
        <v>475863</v>
      </c>
      <c r="I28" s="5" t="n">
        <v>475863</v>
      </c>
    </row>
    <row r="29" spans="1:9">
      <c r="A29" s="4" t="s">
        <v>168</v>
      </c>
      <c r="B29" s="5" t="n">
        <v>9650000</v>
      </c>
    </row>
    <row r="30" spans="1:9">
      <c r="A30" s="4" t="s">
        <v>169</v>
      </c>
      <c r="B30" s="7" t="n">
        <v>9650</v>
      </c>
      <c r="E30" s="5" t="n">
        <v>810600</v>
      </c>
      <c r="I30" s="5" t="n">
        <v>820250</v>
      </c>
    </row>
    <row r="31" spans="1:9">
      <c r="A31" s="4" t="s">
        <v>170</v>
      </c>
      <c r="B31" s="5" t="n">
        <v>2587500</v>
      </c>
    </row>
    <row r="32" spans="1:9">
      <c r="A32" s="4" t="s">
        <v>171</v>
      </c>
      <c r="B32" s="7" t="n">
        <v>2588</v>
      </c>
      <c r="E32" s="5" t="n">
        <v>385537</v>
      </c>
      <c r="I32" s="5" t="n">
        <v>388125</v>
      </c>
    </row>
    <row r="33" spans="1:9">
      <c r="A33" s="4" t="s">
        <v>172</v>
      </c>
      <c r="E33" s="5" t="n">
        <v>-37500</v>
      </c>
      <c r="I33" s="5" t="n">
        <v>-37500</v>
      </c>
    </row>
    <row r="34" spans="1:9">
      <c r="A34" s="4" t="s">
        <v>173</v>
      </c>
      <c r="B34" s="5" t="n">
        <v>-4000000</v>
      </c>
    </row>
    <row r="35" spans="1:9">
      <c r="A35" s="4" t="s">
        <v>174</v>
      </c>
      <c r="B35" s="7" t="n">
        <v>-4000</v>
      </c>
      <c r="E35" s="5" t="n">
        <v>-368603</v>
      </c>
      <c r="F35" s="5" t="n">
        <v>372603</v>
      </c>
      <c r="I35" s="4" t="s">
        <v>34</v>
      </c>
    </row>
    <row r="36" spans="1:9">
      <c r="A36" s="4" t="s">
        <v>175</v>
      </c>
      <c r="B36" s="5" t="n">
        <v>2400000</v>
      </c>
    </row>
    <row r="37" spans="1:9">
      <c r="A37" s="4" t="s">
        <v>176</v>
      </c>
      <c r="B37" s="7" t="n">
        <v>2400</v>
      </c>
      <c r="E37" s="5" t="n">
        <v>285600</v>
      </c>
      <c r="I37" s="5" t="n">
        <v>288000</v>
      </c>
    </row>
    <row r="38" spans="1:9">
      <c r="A38" s="4" t="s">
        <v>177</v>
      </c>
      <c r="B38" s="5" t="n">
        <v>375000</v>
      </c>
    </row>
    <row r="39" spans="1:9">
      <c r="A39" s="4" t="s">
        <v>178</v>
      </c>
      <c r="B39" s="7" t="n">
        <v>375</v>
      </c>
      <c r="E39" s="5" t="n">
        <v>52125</v>
      </c>
      <c r="I39" s="5" t="n">
        <v>52500</v>
      </c>
    </row>
    <row r="40" spans="1:9">
      <c r="A40" s="4" t="s">
        <v>165</v>
      </c>
      <c r="H40" s="5" t="n">
        <v>-2102462</v>
      </c>
      <c r="I40" s="5" t="n">
        <v>-2102462</v>
      </c>
    </row>
    <row r="41" spans="1:9">
      <c r="A41" s="4" t="s">
        <v>179</v>
      </c>
      <c r="B41" s="5" t="n">
        <v>47647419</v>
      </c>
      <c r="C41" s="4" t="s">
        <v>34</v>
      </c>
      <c r="D41" s="5" t="n">
        <v>28092</v>
      </c>
    </row>
    <row r="42" spans="1:9">
      <c r="A42" s="4" t="s">
        <v>180</v>
      </c>
      <c r="B42" s="7" t="n">
        <v>47648</v>
      </c>
      <c r="C42" s="4" t="s">
        <v>34</v>
      </c>
      <c r="D42" s="7" t="n">
        <v>28</v>
      </c>
      <c r="E42" s="7" t="n">
        <v>10640079</v>
      </c>
      <c r="F42" s="7" t="n">
        <v>-97096</v>
      </c>
      <c r="G42" s="7" t="n">
        <v>-9761</v>
      </c>
      <c r="H42" s="7" t="n">
        <v>-11066903</v>
      </c>
      <c r="I42" s="7" t="n">
        <v>-486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1:29:52Z</dcterms:created>
  <dcterms:modified xmlns:dcterms="http://purl.org/dc/terms/" xmlns:xsi="http://www.w3.org/2001/XMLSchema-instance" xsi:type="dcterms:W3CDTF">2016-12-23T11:29:52Z</dcterms:modified>
</cp:coreProperties>
</file>